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ort-term investments" sheetId="10" state="visible" r:id="rId10"/>
    <sheet xmlns:r="http://schemas.openxmlformats.org/officeDocument/2006/relationships" name="Other Non-current Asse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stricted Net Assets" sheetId="19" state="visible" r:id="rId19"/>
    <sheet xmlns:r="http://schemas.openxmlformats.org/officeDocument/2006/relationships" name="Summary of Significant Accoun_2" sheetId="20" state="visible" r:id="rId20"/>
    <sheet xmlns:r="http://schemas.openxmlformats.org/officeDocument/2006/relationships" name="Organization, Consolidation a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Short-term investments (Tables)" sheetId="24" state="visible" r:id="rId24"/>
    <sheet xmlns:r="http://schemas.openxmlformats.org/officeDocument/2006/relationships" name="Other Non-current Assets (Table"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Loss Per Share (Tables)" sheetId="28" state="visible" r:id="rId28"/>
    <sheet xmlns:r="http://schemas.openxmlformats.org/officeDocument/2006/relationships" name="Related Party Transactions (Tab" sheetId="29" state="visible" r:id="rId29"/>
    <sheet xmlns:r="http://schemas.openxmlformats.org/officeDocument/2006/relationships" name="Organization, Consolidation a_3" sheetId="30" state="visible" r:id="rId30"/>
    <sheet xmlns:r="http://schemas.openxmlformats.org/officeDocument/2006/relationships" name="Organization, Consolidation a_4" sheetId="31" state="visible" r:id="rId31"/>
    <sheet xmlns:r="http://schemas.openxmlformats.org/officeDocument/2006/relationships" name="Organization, Consolidation a_5" sheetId="32" state="visible" r:id="rId32"/>
    <sheet xmlns:r="http://schemas.openxmlformats.org/officeDocument/2006/relationships" name="Organization, Consolidation a_6"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s - Summary of the Compa" sheetId="36" state="visible" r:id="rId36"/>
    <sheet xmlns:r="http://schemas.openxmlformats.org/officeDocument/2006/relationships" name="Short-term investments - Summar" sheetId="37" state="visible" r:id="rId37"/>
    <sheet xmlns:r="http://schemas.openxmlformats.org/officeDocument/2006/relationships" name="Short-term investments - Additi" sheetId="38" state="visible" r:id="rId38"/>
    <sheet xmlns:r="http://schemas.openxmlformats.org/officeDocument/2006/relationships" name="Other Non-current Assets - Summ" sheetId="39" state="visible" r:id="rId39"/>
    <sheet xmlns:r="http://schemas.openxmlformats.org/officeDocument/2006/relationships" name="Accrued Expenses and Other Cu_3" sheetId="40" state="visible" r:id="rId40"/>
    <sheet xmlns:r="http://schemas.openxmlformats.org/officeDocument/2006/relationships" name="Debt - Summary of Outstanding S" sheetId="41" state="visible" r:id="rId41"/>
    <sheet xmlns:r="http://schemas.openxmlformats.org/officeDocument/2006/relationships" name="Debt - Summary of Debt Instrume" sheetId="42" state="visible" r:id="rId42"/>
    <sheet xmlns:r="http://schemas.openxmlformats.org/officeDocument/2006/relationships" name="Debt - Additional Information (" sheetId="43" state="visible" r:id="rId43"/>
    <sheet xmlns:r="http://schemas.openxmlformats.org/officeDocument/2006/relationships" name="Share-Based Compensation -  Add" sheetId="44" state="visible" r:id="rId44"/>
    <sheet xmlns:r="http://schemas.openxmlformats.org/officeDocument/2006/relationships" name="Income Taxes - Additional Infor" sheetId="45" state="visible" r:id="rId45"/>
    <sheet xmlns:r="http://schemas.openxmlformats.org/officeDocument/2006/relationships" name="Loss Per Share - Summary of Net" sheetId="46" state="visible" r:id="rId46"/>
    <sheet xmlns:r="http://schemas.openxmlformats.org/officeDocument/2006/relationships" name="Related Party Transactions -  S" sheetId="47" state="visible" r:id="rId47"/>
    <sheet xmlns:r="http://schemas.openxmlformats.org/officeDocument/2006/relationships" name="Related Party Transactions - Su" sheetId="48" state="visible" r:id="rId48"/>
    <sheet xmlns:r="http://schemas.openxmlformats.org/officeDocument/2006/relationships" name="Related Party Transactions - _2" sheetId="49" state="visible" r:id="rId49"/>
    <sheet xmlns:r="http://schemas.openxmlformats.org/officeDocument/2006/relationships" name="Restricted Net Assets - Additio"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QUHUO Ltd</t>
        </is>
      </c>
    </row>
    <row r="10">
      <c r="A10" s="4" t="inlineStr">
        <is>
          <t>Entity Central Index Key</t>
        </is>
      </c>
      <c r="B10" s="4" t="inlineStr">
        <is>
          <t>0001781193</t>
        </is>
      </c>
    </row>
    <row r="11">
      <c r="A11" s="4" t="inlineStr">
        <is>
          <t>Current Fiscal Year End Date</t>
        </is>
      </c>
      <c r="B11" s="4" t="inlineStr">
        <is>
          <t>--12-31</t>
        </is>
      </c>
    </row>
    <row r="12">
      <c r="A12" s="4" t="inlineStr">
        <is>
          <t>Entity File Number</t>
        </is>
      </c>
      <c r="B12" s="4" t="inlineStr">
        <is>
          <t>001-393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1</t>
        </is>
      </c>
    </row>
    <row r="3">
      <c r="A3" s="3" t="inlineStr">
        <is>
          <t>Short-term Investments [Abstract]</t>
        </is>
      </c>
    </row>
    <row r="4">
      <c r="A4" s="4" t="inlineStr">
        <is>
          <t>Short-term investments</t>
        </is>
      </c>
      <c r="B4" s="4" t="inlineStr">
        <is>
          <t xml:space="preserve">4. Short-term Investments The Company’s short-term investments included investment s an
As of December 31, As of September 30,
2020 2021 2021
RMB RMB US$
Commercial banks deposits 36,197 36,820 5,714
Investment in fund 165,381 160,774 24,952
Total short-term investments 201,578 197,594 30,666
For the nine months ended September 30, 2020 and 2021, the Group recognized other income related to its commercial banks deposits of RMB3,193 and RMB3,183 (US$494), respectively, in the consolidated statements of comprehensive loss. In July 2020, the Group purchased participating shares of an alternative investment fund, which is measured using the NAV practical expedient. The Group recognized unrealized gain s unrealized losses of RMB from the fair value change of the investment as other income, net in the consolidated statements of comprehensive loss for the nine-months ended September 30, 2020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1</t>
        </is>
      </c>
    </row>
    <row r="3">
      <c r="A3" s="3" t="inlineStr">
        <is>
          <t>Other Assets, Noncurrent Disclosure [Abstract]</t>
        </is>
      </c>
    </row>
    <row r="4">
      <c r="A4" s="4" t="inlineStr">
        <is>
          <t>Other Non-current Assets</t>
        </is>
      </c>
      <c r="B4" s="4" t="inlineStr">
        <is>
          <t>5. Other Non-current Other non-current
As of December 31, As of September 30,
2020 2021 2021
RMB RMB US$
Rental and industry customer deposits 86,306 103,626 16,083
Prepayments 18,469 38,312 5,946
Other receivables 726 230 35
Total other non-current 105,501 142,168 22,0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ounts Payable and Accrued Liabilities, Current [Abstract]</t>
        </is>
      </c>
    </row>
    <row r="4">
      <c r="A4" s="4" t="inlineStr">
        <is>
          <t>Accrued Expenses and Other Current Liabilities</t>
        </is>
      </c>
      <c r="B4" s="4" t="inlineStr">
        <is>
          <t>6. Accrued Expenses and Other Current Liabilities Accrued expenses and other current liabilities consisted of the following:
As of December 31, As of September 30,
2020 2021 2021
RMB RMB US$
Amounts due to third-parties 26,645 26,733 4,149
Income tax payables 12,292 12,446 1,932
Other tax payables 5,099 51,128 7,935
Salary and welfare payables 18,497 25,818 4,007
Deposits received from ride-hailing drivers 13,165 6,762 1,049
Purchase consideration payable 23,580 19,252 2,988
Others 6,466 7,037 1,090
Total 105,744 149,176 23,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Short-term Debt The following table presents the Company’s outstanding short-term debt as of December 31, 2020 and September 30 2021:
Annual Term As of As of
RMB RMB US$
Short-term loans
East West Bank 4.75% -5.50% 1 year 35,000 65,000 10,088
SPD Silicon Valley Bank 4.85% - 6.00%(Floating) 1 year 30,000 70,000 10,864
Agricultural Bank of China 4.85% 1 year 1,000 — —
Long-term debt, current portion 8.45% - 14.86% 3 years 7,837 5,574 865
Total 73,837 140,574 21,817
In July 2020, the Company entered into a banking facility agreement with East West Bank, pursuant to which the Company is entitled to borrow RMB65,000 with an interest rate of 5.00%. The Company drew down RMB25,000, RMB10,000 and RMB 30,000 July 2020, August 2020 and May 2021 , The loan is intended for general working capital purposes and is secured In November 2020, the Company entered into a banking facility agreement with SPD Silicon Valley Bank, pursuant to which the Company is entitled to borrow RMB70,000 with a floating interest rate benchmarked to one-year , respectively. Long-term debt The following table presents the Company’s long-term debt as of December 31, 2020 and September 30, 2021:
Annual Term As of As of
RMB RMB US$
Long-term debt, current portion 8.45% - 14.86% 3 years 7,837 5,574 865
Long-term debt, non-current 8.45% - 14.86% 3 years 5,135 420 65
Total 12,972 5,994 930
The weighted average interest rate for all the outstanding borrowings was approximately 5.70% and 5.17% as of December 31, 2020 and September 30,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8. Share-Based Compensation In April 2021, the Company granted 1,833,807 options under the 2017 Plan to three executives. All In May 2021, the Company cancelled 2,187,287 options previously granted on September 1, 2019 to four executives. As a result, the Company immediately recognized the remaining share-based compensation expense of RMB 10,296 (US$1,594) related to unvested share-based awards. The Company recognized RMB74,627 and RMB59,388 (US$9,217) of share-based compensation expense in general and administrative expenses for the nine months ended September 30, 2020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9. Income Taxes The Company is incorporated in the Cayman Islands and conducts its primary business operations through subsidiaries and VIEs in the PRC. It also has intermediate holding companies in the BVI and Hong Kong. Under the current laws of the Cayman Islands and BVI, the Company is not subject to tax on income nor capital gains. Additionally, upon payments of dividends by the Company to its shareholders, neither Cayman Islands nor BVI will impose withholding taxes. Under the Hong Kong tax laws, subsidiaries in Hong Kong are subject to the Hong Kong corporate income tax rate at 16.5% exempting foreign-derived income, and there are no withholding taxes in Hong Kong on remittance of dividends. The Company’s subsidiaries, VIE and VIE’s subsidiaries in the PRC are subject to the statutory rate of 25%, in accordance with the Enterprise Income Tax law (the “EIT Law”), which was effective since January 1, 2008 except for the following entities eligible for preferential tax rates. In 2020, Nantong Runda qualified for the requirements of small and micro-sized enterprise, and its first one million yuan of annual taxable income was eligible for 75% reduction and the taxable income between one million yuan and three million yuan was eligible for 50% reduction. The applicable CIT rate is 20%. Hainan Quhuo, Haikou Chengtu and Hainan Xinying are enterprises registered in the Hainan free trade port and engaged in substantial business in encouraged industries and are therefore entitled to preferential tax rate of 15%. Beijing Quhuo, the VIE, meets the requirements of “high and new technology enterprise” (“HNTE”) and could enjoy the preferential tax rate of 15%. Beijing Quhuo obtained the HNTE certificate in December, 2020 and was subject to an enterprise income tax (“EIT”) rate of 15% from calendar years 2020 through 2022. The Company recorded a provision from income taxes of RMB30,258 and RMB3,049 for the nine months ended September 30, 2020 and 2021, respectively. The income tax provision is primarily driven by nondeductible share-based compensation expenses and unbenefited losses from continuing operations. Furthermore, the Company’s effective tax rates from continuing operations were 171% and (3)% for the nine months ended September 30, 2020 and 2021, respectively. Changes in various permanent differences relative to our pre-tax income/loss from continuing operations had a favorable impact on the effective tax rate for the first nine months ended September 30, 2021 compared to the same period prio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10. Loss Per Share
Nine months ended September 30,
2020 2021 2021
RMB RMB US$
Numerator:
Net loss attributable to ordinary shareholders (8,548 ) (86,555 ) (13,432 )
Denominator:
Weighted average number of shares outstanding 23,358,747 43,709,910 43,709,910
Loss per share - basic and diluted (0.37 ) (1.98 ) (0.31 )
For the periods presented herein, the computation of basic loss per share using the two-class 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Contingencies In the ordinary course of business, the Company may from time to time be involved in legal proceedings and litigation relating to injuries caused by workforce and labor arbitration cases brought by disgruntled workforce, among others. The Company records a liability when the Company believes that it is both probable that a loss has been incurred and the amount can be reasonably estimated. With respect to the Company’s outstanding legal matters, based on its current knowledge, the Company believes that the amount or range of reasonably possible loss will not, either individually or in the aggregate, have a material adverse effect on the Company’s business, financial position, results of operations, or cash flows. However, the outcome of such legal matters is inherently unpredictable and subject to significant uncertain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2. Related Party Transactions
Names of the related parties Relationship with the Company
Hainan Huiliu Tianxia Network Technology Co., Ltd.(“Hainan Huiliu”) Entity controlled by a principle shareholder
Ningbo Nuannuan Network Technology Co., Ltd. (“Ningbo Nuannuan”) Entity controlled by principle shareholders Amounts due from/due to related parties as of December 31, 2020 and September 30, 2021 were as follows:
As of December 31, As of September 30,
2020 2021 2021
RMB RMB US$
Amounts due from a related party
Ningbo Nuannuan 2,940 — —
Amounts due to a related party
Hainan Huiliu — 18,887 2,931
Transactions with related parties for the nine months ended September 30, 2020 and 2021:
Nine Months Ended September 30,
2020 2021 2021
RMB RMB US$
Hainan Huiliu — 36,571 5,676
The Company received labor recruitment services from Hainan Huiliu and the amount due to Hainan Huiliu relates to recruitment service received during the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9 Months Ended</t>
        </is>
      </c>
    </row>
    <row r="2">
      <c r="B2" s="2" t="inlineStr">
        <is>
          <t>Sep. 30, 2021</t>
        </is>
      </c>
    </row>
    <row r="3">
      <c r="A3" s="3" t="inlineStr">
        <is>
          <t>Receivables [Abstract]</t>
        </is>
      </c>
    </row>
    <row r="4">
      <c r="A4" s="4" t="inlineStr">
        <is>
          <t>Restricted Net Assets</t>
        </is>
      </c>
      <c r="B4" s="4" t="inlineStr">
        <is>
          <t xml:space="preserve">13. Restricted Net Assets Under PRC laws and regulations, there are restrictions on the Company’s PRC subsidiaries and VIE with respect to transferring certain of their net assets to the Company either in the form of dividends, loans, or advances. Amounts restricted include paid-in capital, statutory reserve of the Company’s PRC subsidiaries and pledged or collateralized accounts receivable and property and equipment of the VIE, totaling approximately RMB (US$ ) as of Sept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Balance Sheets ¥ in Thousands, $ in Thousands</t>
        </is>
      </c>
      <c r="B1" s="2" t="inlineStr">
        <is>
          <t>Sep. 30, 2021CNY (¥)</t>
        </is>
      </c>
      <c r="C1" s="2" t="inlineStr">
        <is>
          <t>Sep. 30, 2021USD ($)</t>
        </is>
      </c>
      <c r="D1" s="2" t="inlineStr">
        <is>
          <t>Dec. 31, 2020CNY (¥)</t>
        </is>
      </c>
    </row>
    <row r="2">
      <c r="A2" s="3" t="inlineStr">
        <is>
          <t>Current assets:</t>
        </is>
      </c>
    </row>
    <row r="3">
      <c r="A3" s="4" t="inlineStr">
        <is>
          <t>Cash</t>
        </is>
      </c>
      <c r="B3" s="5" t="n">
        <v>57187</v>
      </c>
      <c r="C3" s="6" t="n">
        <v>8875</v>
      </c>
      <c r="D3" s="5" t="n">
        <v>97807</v>
      </c>
    </row>
    <row r="4">
      <c r="A4" s="4" t="inlineStr">
        <is>
          <t>Restricted cash</t>
        </is>
      </c>
      <c r="B4" s="7" t="n">
        <v>2314</v>
      </c>
      <c r="C4" s="7" t="n">
        <v>359</v>
      </c>
      <c r="D4" s="7" t="n">
        <v>5948</v>
      </c>
    </row>
    <row r="5">
      <c r="A5" s="4" t="inlineStr">
        <is>
          <t>Short-term investments</t>
        </is>
      </c>
      <c r="B5" s="7" t="n">
        <v>197594</v>
      </c>
      <c r="C5" s="7" t="n">
        <v>30666</v>
      </c>
      <c r="D5" s="7" t="n">
        <v>201578</v>
      </c>
    </row>
    <row r="6">
      <c r="A6" s="4" t="inlineStr">
        <is>
          <t>Accounts receivable, net</t>
        </is>
      </c>
      <c r="B6" s="7" t="n">
        <v>468159</v>
      </c>
      <c r="C6" s="7" t="n">
        <v>72657</v>
      </c>
      <c r="D6" s="7" t="n">
        <v>381248</v>
      </c>
    </row>
    <row r="7">
      <c r="A7" s="4" t="inlineStr">
        <is>
          <t>Prepayments and other current assets</t>
        </is>
      </c>
      <c r="B7" s="7" t="n">
        <v>70549</v>
      </c>
      <c r="C7" s="7" t="n">
        <v>10949</v>
      </c>
      <c r="D7" s="7" t="n">
        <v>45462</v>
      </c>
    </row>
    <row r="8">
      <c r="A8" s="4" t="inlineStr">
        <is>
          <t>Amounts due from related parties</t>
        </is>
      </c>
      <c r="B8" s="7" t="n">
        <v>0</v>
      </c>
      <c r="C8" s="7" t="n">
        <v>0</v>
      </c>
      <c r="D8" s="7" t="n">
        <v>2940</v>
      </c>
    </row>
    <row r="9">
      <c r="A9" s="4" t="inlineStr">
        <is>
          <t>Total current assets</t>
        </is>
      </c>
      <c r="B9" s="7" t="n">
        <v>795803</v>
      </c>
      <c r="C9" s="7" t="n">
        <v>123506</v>
      </c>
      <c r="D9" s="7" t="n">
        <v>734983</v>
      </c>
    </row>
    <row r="10">
      <c r="A10" s="3" t="inlineStr">
        <is>
          <t>Non-current assets:</t>
        </is>
      </c>
    </row>
    <row r="11">
      <c r="A11" s="4" t="inlineStr">
        <is>
          <t>Property and equipment, net</t>
        </is>
      </c>
      <c r="B11" s="7" t="n">
        <v>16144</v>
      </c>
      <c r="C11" s="7" t="n">
        <v>2506</v>
      </c>
      <c r="D11" s="7" t="n">
        <v>23390</v>
      </c>
    </row>
    <row r="12">
      <c r="A12" s="4" t="inlineStr">
        <is>
          <t>Intangible assets, net</t>
        </is>
      </c>
      <c r="B12" s="7" t="n">
        <v>129382</v>
      </c>
      <c r="C12" s="7" t="n">
        <v>20080</v>
      </c>
      <c r="D12" s="7" t="n">
        <v>111990</v>
      </c>
    </row>
    <row r="13">
      <c r="A13" s="4" t="inlineStr">
        <is>
          <t>Long-term investments</t>
        </is>
      </c>
      <c r="B13" s="7" t="n">
        <v>6105</v>
      </c>
      <c r="C13" s="7" t="n">
        <v>947</v>
      </c>
      <c r="D13" s="7" t="n">
        <v>1065</v>
      </c>
    </row>
    <row r="14">
      <c r="A14" s="4" t="inlineStr">
        <is>
          <t>Right-of-use assets, net</t>
        </is>
      </c>
      <c r="B14" s="7" t="n">
        <v>8302</v>
      </c>
      <c r="C14" s="7" t="n">
        <v>1288</v>
      </c>
      <c r="D14" s="7" t="n">
        <v>32534</v>
      </c>
    </row>
    <row r="15">
      <c r="A15" s="4" t="inlineStr">
        <is>
          <t>Goodwill</t>
        </is>
      </c>
      <c r="B15" s="7" t="n">
        <v>118724</v>
      </c>
      <c r="C15" s="7" t="n">
        <v>18426</v>
      </c>
      <c r="D15" s="7" t="n">
        <v>118724</v>
      </c>
    </row>
    <row r="16">
      <c r="A16" s="4" t="inlineStr">
        <is>
          <t>Deferred tax assets</t>
        </is>
      </c>
      <c r="B16" s="7" t="n">
        <v>14548</v>
      </c>
      <c r="C16" s="7" t="n">
        <v>2258</v>
      </c>
      <c r="D16" s="7" t="n">
        <v>2370</v>
      </c>
    </row>
    <row r="17">
      <c r="A17" s="4" t="inlineStr">
        <is>
          <t>Other non-current assets</t>
        </is>
      </c>
      <c r="B17" s="7" t="n">
        <v>142168</v>
      </c>
      <c r="C17" s="7" t="n">
        <v>22064</v>
      </c>
      <c r="D17" s="7" t="n">
        <v>105501</v>
      </c>
    </row>
    <row r="18">
      <c r="A18" s="4" t="inlineStr">
        <is>
          <t>Total non-current assets</t>
        </is>
      </c>
      <c r="B18" s="7" t="n">
        <v>435373</v>
      </c>
      <c r="C18" s="7" t="n">
        <v>67569</v>
      </c>
      <c r="D18" s="7" t="n">
        <v>395574</v>
      </c>
    </row>
    <row r="19">
      <c r="A19" s="4" t="inlineStr">
        <is>
          <t>Total assets</t>
        </is>
      </c>
      <c r="B19" s="7" t="n">
        <v>1231176</v>
      </c>
      <c r="C19" s="7" t="n">
        <v>191075</v>
      </c>
      <c r="D19" s="7" t="n">
        <v>1130557</v>
      </c>
    </row>
    <row r="20">
      <c r="A20" s="3" t="inlineStr">
        <is>
          <t>Current liabilities (including current liabilities of the consolidated VIE without recourse to the primary beneficiary of RMB462,536 and RMB674,683 (US$104,709) as of December 31, 2020 and September 30,2021, respectively):</t>
        </is>
      </c>
    </row>
    <row r="21">
      <c r="A21" s="4" t="inlineStr">
        <is>
          <t>Accounts payable</t>
        </is>
      </c>
      <c r="B21" s="7" t="n">
        <v>303965</v>
      </c>
      <c r="C21" s="7" t="n">
        <v>47175</v>
      </c>
      <c r="D21" s="7" t="n">
        <v>268939</v>
      </c>
    </row>
    <row r="22">
      <c r="A22" s="4" t="inlineStr">
        <is>
          <t>Short-term lease liabilities</t>
        </is>
      </c>
      <c r="B22" s="7" t="n">
        <v>5339</v>
      </c>
      <c r="C22" s="7" t="n">
        <v>829</v>
      </c>
      <c r="D22" s="7" t="n">
        <v>17707</v>
      </c>
    </row>
    <row r="23">
      <c r="A23" s="4" t="inlineStr">
        <is>
          <t>Accrued expenses and other current liabilities</t>
        </is>
      </c>
      <c r="B23" s="7" t="n">
        <v>149176</v>
      </c>
      <c r="C23" s="7" t="n">
        <v>23150</v>
      </c>
      <c r="D23" s="7" t="n">
        <v>105744</v>
      </c>
    </row>
    <row r="24">
      <c r="A24" s="4" t="inlineStr">
        <is>
          <t>Short-term debt</t>
        </is>
      </c>
      <c r="B24" s="7" t="n">
        <v>140574</v>
      </c>
      <c r="C24" s="7" t="n">
        <v>21817</v>
      </c>
      <c r="D24" s="7" t="n">
        <v>73837</v>
      </c>
    </row>
    <row r="25">
      <c r="A25" s="4" t="inlineStr">
        <is>
          <t>Amounts due to related parties</t>
        </is>
      </c>
      <c r="B25" s="7" t="n">
        <v>18887</v>
      </c>
      <c r="C25" s="7" t="n">
        <v>2931</v>
      </c>
      <c r="D25" s="7" t="n">
        <v>0</v>
      </c>
    </row>
    <row r="26">
      <c r="A26" s="4" t="inlineStr">
        <is>
          <t>Total current liabilities</t>
        </is>
      </c>
      <c r="B26" s="7" t="n">
        <v>617941</v>
      </c>
      <c r="C26" s="7" t="n">
        <v>95902</v>
      </c>
      <c r="D26" s="7" t="n">
        <v>466227</v>
      </c>
    </row>
    <row r="27">
      <c r="A27" s="3" t="inlineStr">
        <is>
          <t>Non-current liabilities (including non-current liabilities of the consolidated VIE without recourse to the primary beneficiary of RMB61,499 and RMB51,111 (US$7,932) as of December 31, 2020 and September 30,2021, respectively):</t>
        </is>
      </c>
    </row>
    <row r="28">
      <c r="A28" s="4" t="inlineStr">
        <is>
          <t>Deferred tax liabilities</t>
        </is>
      </c>
      <c r="B28" s="7" t="n">
        <v>0</v>
      </c>
      <c r="C28" s="7" t="n">
        <v>0</v>
      </c>
      <c r="D28" s="7" t="n">
        <v>727</v>
      </c>
    </row>
    <row r="29">
      <c r="A29" s="4" t="inlineStr">
        <is>
          <t>Long-term debt</t>
        </is>
      </c>
      <c r="B29" s="7" t="n">
        <v>420</v>
      </c>
      <c r="C29" s="7" t="n">
        <v>65</v>
      </c>
      <c r="D29" s="7" t="n">
        <v>5135</v>
      </c>
    </row>
    <row r="30">
      <c r="A30" s="4" t="inlineStr">
        <is>
          <t>Long-term lease liabilities</t>
        </is>
      </c>
      <c r="B30" s="7" t="n">
        <v>1695</v>
      </c>
      <c r="C30" s="7" t="n">
        <v>263</v>
      </c>
      <c r="D30" s="7" t="n">
        <v>14623</v>
      </c>
    </row>
    <row r="31">
      <c r="A31" s="4" t="inlineStr">
        <is>
          <t>Other non-current liabilities</t>
        </is>
      </c>
      <c r="B31" s="7" t="n">
        <v>48996</v>
      </c>
      <c r="C31" s="7" t="n">
        <v>7604</v>
      </c>
      <c r="D31" s="7" t="n">
        <v>41014</v>
      </c>
    </row>
    <row r="32">
      <c r="A32" s="4" t="inlineStr">
        <is>
          <t>Total non-current liabilities</t>
        </is>
      </c>
      <c r="B32" s="7" t="n">
        <v>51111</v>
      </c>
      <c r="C32" s="7" t="n">
        <v>7932</v>
      </c>
      <c r="D32" s="7" t="n">
        <v>61499</v>
      </c>
    </row>
    <row r="33">
      <c r="A33" s="4" t="inlineStr">
        <is>
          <t>Current liabilities (including current liabilities of the consolidated VIE without recourse to the primary beneficiary of RMB462,536 and RMB674,683 (US$104,709) as of December 31, 2020 and September 30,2021, respectively):</t>
        </is>
      </c>
      <c r="B33" s="7" t="n">
        <v>669052</v>
      </c>
      <c r="C33" s="7" t="n">
        <v>103834</v>
      </c>
      <c r="D33" s="7" t="n">
        <v>527726</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row>
    <row r="36">
      <c r="A36" s="4" t="inlineStr">
        <is>
          <t>Ordinary shares</t>
        </is>
      </c>
      <c r="B36" s="7" t="n">
        <v>36</v>
      </c>
      <c r="C36" s="7" t="n">
        <v>6</v>
      </c>
      <c r="D36" s="7" t="n">
        <v>36</v>
      </c>
    </row>
    <row r="37">
      <c r="A37" s="4" t="inlineStr">
        <is>
          <t>Additional paid-in capital</t>
        </is>
      </c>
      <c r="B37" s="7" t="n">
        <v>1842521</v>
      </c>
      <c r="C37" s="7" t="n">
        <v>285955</v>
      </c>
      <c r="D37" s="7" t="n">
        <v>1779923</v>
      </c>
    </row>
    <row r="38">
      <c r="A38" s="4" t="inlineStr">
        <is>
          <t>Accumulated deficit</t>
        </is>
      </c>
      <c r="B38" s="7" t="n">
        <v>-1295382</v>
      </c>
      <c r="C38" s="7" t="n">
        <v>-201040</v>
      </c>
      <c r="D38" s="7" t="n">
        <v>-1208827</v>
      </c>
    </row>
    <row r="39">
      <c r="A39" s="4" t="inlineStr">
        <is>
          <t>Accumulated other comprehensive loss</t>
        </is>
      </c>
      <c r="B39" s="7" t="n">
        <v>-16931</v>
      </c>
      <c r="C39" s="7" t="n">
        <v>-2628</v>
      </c>
      <c r="D39" s="7" t="n">
        <v>-14843</v>
      </c>
    </row>
    <row r="40">
      <c r="A40" s="4" t="inlineStr">
        <is>
          <t>Total Quhuo Limited shareholders' equity</t>
        </is>
      </c>
      <c r="B40" s="7" t="n">
        <v>530244</v>
      </c>
      <c r="C40" s="7" t="n">
        <v>82293</v>
      </c>
      <c r="D40" s="7" t="n">
        <v>556289</v>
      </c>
    </row>
    <row r="41">
      <c r="A41" s="4" t="inlineStr">
        <is>
          <t>Non-controlling interests</t>
        </is>
      </c>
      <c r="B41" s="7" t="n">
        <v>31880</v>
      </c>
      <c r="C41" s="7" t="n">
        <v>4948</v>
      </c>
      <c r="D41" s="7" t="n">
        <v>46542</v>
      </c>
    </row>
    <row r="42">
      <c r="A42" s="4" t="inlineStr">
        <is>
          <t>Total shareholders' equity</t>
        </is>
      </c>
      <c r="B42" s="7" t="n">
        <v>562124</v>
      </c>
      <c r="C42" s="7" t="n">
        <v>87241</v>
      </c>
      <c r="D42" s="7" t="n">
        <v>602831</v>
      </c>
    </row>
    <row r="43">
      <c r="A43" s="4" t="inlineStr">
        <is>
          <t>Total liabilities and shareholders' equity</t>
        </is>
      </c>
      <c r="B43" s="5" t="n">
        <v>1231176</v>
      </c>
      <c r="C43" s="6" t="n">
        <v>191075</v>
      </c>
      <c r="D43" s="5" t="n">
        <v>1130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densed consolidat e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1 are not necessarily indicative of results to be expected for any other interim period or for the full year of 2021. The consolidated balance sheet as of December 31, 2020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0. </t>
        </is>
      </c>
    </row>
    <row r="5">
      <c r="A5" s="4" t="inlineStr">
        <is>
          <t>Principles of consolidation</t>
        </is>
      </c>
      <c r="B5" s="4" t="inlineStr">
        <is>
          <t xml:space="preserve">Principles of consolidation The consolidated financial statements include the financial statements of the Company, its subsidiaries, the VIE and the subsidiaries of the VIE. All significant inter-company transactions and balances have been eliminated upo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goodwill and long-term investments, purchase price allocation and fair value of contingent consideration with respect to business combinations, valuation allowance for deferred tax assets, the grant date fair value of share-based payment awards and fair value of intangible assets acquired associated with non-monetary</t>
        </is>
      </c>
    </row>
    <row r="7">
      <c r="A7" s="4" t="inlineStr">
        <is>
          <t>Convenience translation</t>
        </is>
      </c>
      <c r="B7" s="4" t="inlineStr">
        <is>
          <t xml:space="preserve">Convenience translation Amounts in US$ are presented for the convenience of the reader and are translated at the noon buying rate of US$1.00 to RMB6.4434 on September 30, 2021 in the City of New York for cable transfers of RMB as certified for customs purposes by the Federal Reserve Bank of New York. No representation is made that the RMB amounts could have been, or could be, converted into US$ at such rate. </t>
        </is>
      </c>
    </row>
    <row r="8">
      <c r="A8" s="4" t="inlineStr">
        <is>
          <t>Fair value measurements</t>
        </is>
      </c>
      <c r="B8" s="4" t="inlineStr">
        <is>
          <t xml:space="preserve">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long-term debt and redeemable convertible preferred shares. The Company applies ASC 820, Fair Value Measurements and Disclosures ASC 820 establishes a three-tier fair value hierarchy, which prioritizes the inputs used in measuring fair value as follows: Level 1-Observable Level 2-Include Level 3-Unobservable The Company’s financial assets and liabilities measured at fair value are summarized below:
Fair value measurement or disclosure at September 30, 2021 using
Total fair September 30, 2021 Quoted prices in active market for identical assets (Level 1) Significant other observable (Level 2) Significant unobservable inputs (Level 3) Total gains (losses) for the nine months ended September 30, 2021
(Unaudited) RMB (Unaudited) RMB (Unaudited) RMB (Unaudited) RMB (Unaudited) RMB
Assets
Short-term investments, commercial bank deposits - recurring 36,820 — 36,820 — —
Short-term investments, alternative investment fund (1) 160,774 — — — (2,572 )
Total 197,594 — 36,820 — (2,572 )
Liabilities
Payables for contingent consideration 19,252 — — 19,252 —
Total 19,252 — — 19,252 —
Fair value measurement or disclosure at December 31, 2020 using
Total fair December 31, Quoted prices in active market for identical assets (Level 1) Significant other observable (Level 2) Significant unobservable inputs (Level 3) Total gains (losses) for the nine months ended September 30, 2020
RMB RMB RMB RMB RMB
Assets
Short-term investments, commercial bank deposits - recurring 36,197 — 36,197 — —
Short-term investments, alternative investment fund (1) 165,381 — — — 26,467
Total 201,578 — 36,197 — 26,467
Liabilities
Purchase consideration payables 19,252 — — 19,252 —
Total 19,252 — — 19,252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he Company did not transfer any assets or liabilities in or out of Level 3 during the nine months ended September 30, 2020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 (Tables)</t>
        </is>
      </c>
      <c r="B1" s="2" t="inlineStr">
        <is>
          <t>9 Months Ended</t>
        </is>
      </c>
    </row>
    <row r="2">
      <c r="B2" s="2" t="inlineStr">
        <is>
          <t>Sep. 30, 2021</t>
        </is>
      </c>
    </row>
    <row r="3">
      <c r="A3" s="3" t="inlineStr">
        <is>
          <t>Collaborative Arrangement and Arrangement Other than Collaborative [Line Items]</t>
        </is>
      </c>
    </row>
    <row r="4">
      <c r="A4" s="4" t="inlineStr">
        <is>
          <t>Summary of Assets and Liabilities of the VIE's included in the Company's consolidated balance sheets</t>
        </is>
      </c>
      <c r="B4" s="4" t="inlineStr">
        <is>
          <t>The following table sets forth the assets and liabilities of the VIE’s included in the Company’s consolidated balance sheets:
As of December 31, As of September 30,
2020 2021 2021
RMB RMB US$
ASSETS:
Current assets:
Cash 93,007 53,156 8,250
Restricted cash 401 2,314 359
Short-term investments 34,634 36,591 5,679
Accounts receivable 381,248 468,159 72,657
Prepayments and other current assets 44,662 64,347 9,986
Amounts due from related parties 2,940 — —
Total current assets 556,892 624,567 96,931
Non-current
Property and equipment, net 23,310 15,829 2,457
Intangible assets, net 111,990 129,382 20,080
Long-term investments 1,065 6,105 947
Operating lease right-of-use 32,534 8,302 1,288
Goodwill 118,724 118,724 18,426
Deferred tax assets 2,370 13,794 2,141
Other non-current 105,501 142,144 22,060
Total non-current 395,494 434,280 67,399
Total assets 952,386 1,058,847 164,330
As of December 31, As of September 30,
2020 2021 2021
RMB RMB US$
LIABILITIES:
Current liabilities:
Accounts payable 268,939 303,965 47,175
Accrued expenses and other current liabilities 102,053 147,549 22,899
Short-term debt 73,837 140,574 21,817
Short-term lease liabilities 17,707 5,339 829
Amounts due to related parties 18,887 2,931
Total current liabilities 462,536 616,314 95,651
Non-current
Deferred tax liabilities 727 — —
Long-term debt 5,135 420 65
Long-term lease liabilities 14,623 1,695 263
Other non-current 41,014 48,996 7,604
Total non-current 61,499 51,111 7,932
Total liabilities 524,035 667,425 103,583</t>
        </is>
      </c>
    </row>
    <row r="5">
      <c r="A5" s="4" t="inlineStr">
        <is>
          <t>Summary of Cash Flows of the VIE included in the Company's Consolidated Statements of Cash Flows</t>
        </is>
      </c>
      <c r="B5" s="4" t="inlineStr">
        <is>
          <t xml:space="preserve">The table sets forth the results of operations and cash flows of the VIE included in the Company’s consolidated statements of comprehensive loss and cash flows for the nine months ended September 30, 2020 and 2021, respectively:
Nine Months Ended September 30,
2020 2021 2021
RMB RMB US$
Revenue 1,709,739 2,943,811 456,872
Net loss (27,388 ) (73,706 ) (11,439 )
Net cash provided by (used in) operating activities 34,949 (28,121 ) (4,365 )
Net cash used in investing activities (102,393 ) (47,603 ) (7,387 )
Net cash provided by financing activities 65,936 37,698 5,850
Effect of exchange rate changes on cash 324 88 14
Net (decrease) increase in cash (1,184 ) (37,938 ) (5,8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ssets and Liabilities Measured Or Disclosed At Fair Value</t>
        </is>
      </c>
      <c r="B4" s="4" t="inlineStr">
        <is>
          <t xml:space="preserve">The Company’s financial assets and liabilities measured at fair value are summarized below:
Fair value measurement or disclosure at September 30, 2021 using
Total fair September 30, 2021 Quoted prices in active market for identical assets (Level 1) Significant other observable (Level 2) Significant unobservable inputs (Level 3) Total gains (losses) for the nine months ended September 30, 2021
(Unaudited) RMB (Unaudited) RMB (Unaudited) RMB (Unaudited) RMB (Unaudited) RMB
Assets
Short-term investments, commercial bank deposits - recurring 36,820 — 36,820 — —
Short-term investments, alternative investment fund (1) 160,774 — — — (2,572 )
Total 197,594 — 36,820 — (2,572 )
Liabilities
Payables for contingent consideration 19,252 — — 19,252 —
Total 19,252 — — 19,252 —
Fair value measurement or disclosure at December 31, 2020 using
Total fair December 31, Quoted prices in active market for identical assets (Level 1) Significant other observable (Level 2) Significant unobservable inputs (Level 3) Total gains (losses) for the nine months ended September 30, 2020
RMB RMB RMB RMB RMB
Assets
Short-term investments, commercial bank deposits - recurring 36,197 — 36,197 — —
Short-term investments, alternative investment fund (1) 165,381 — — — 26,467
Total 201,578 — 36,197 — 26,467
Liabilities
Purchase consideration payables 19,252 — — 19,252 —
Total 19,252 — — 19,252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9 Months Ended</t>
        </is>
      </c>
    </row>
    <row r="2">
      <c r="B2" s="2" t="inlineStr">
        <is>
          <t>Sep. 30, 2021</t>
        </is>
      </c>
    </row>
    <row r="3">
      <c r="A3" s="3" t="inlineStr">
        <is>
          <t>Disaggregation of Revenue [Abstract]</t>
        </is>
      </c>
    </row>
    <row r="4">
      <c r="A4" s="4" t="inlineStr">
        <is>
          <t>Summary of the Company's revenues disaggregated by revenue category</t>
        </is>
      </c>
      <c r="B4" s="4" t="inlineStr">
        <is>
          <t>The following table presents the Company’s revenues disaggregated by revenue category. All revenues were generated in the PRC.
Nine Months Ended September 30,
2020 2021 2021
RMB RMB US$
On-demand 1,689,295 2,804,657 435,275
Mobility service solutions 16,390 77,312 11,999
Housekeeping solutions and other services 3,080 56,639 8,790
Others 974 5,203 808
Total revenues 1,709,739 2,943,811 456,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9 Months Ended</t>
        </is>
      </c>
    </row>
    <row r="2">
      <c r="B2" s="2" t="inlineStr">
        <is>
          <t>Sep. 30, 2021</t>
        </is>
      </c>
    </row>
    <row r="3">
      <c r="A3" s="3" t="inlineStr">
        <is>
          <t>Short-term Investments [Abstract]</t>
        </is>
      </c>
    </row>
    <row r="4">
      <c r="A4" s="4" t="inlineStr">
        <is>
          <t>Summary of Short Term Investments</t>
        </is>
      </c>
      <c r="B4" s="4" t="inlineStr">
        <is>
          <t>The following is a summary of the Company’s short-term investments:
As of December 31, As of September 30,
2020 2021 2021
RMB RMB US$
Commercial banks deposits 36,197 36,820 5,714
Investment in fund 165,381 160,774 24,952
Total short-term investments 201,578 197,594 30,6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1</t>
        </is>
      </c>
    </row>
    <row r="3">
      <c r="A3" s="3" t="inlineStr">
        <is>
          <t>Other Assets, Noncurrent Disclosure [Abstract]</t>
        </is>
      </c>
    </row>
    <row r="4">
      <c r="A4" s="4" t="inlineStr">
        <is>
          <t>Schedule Of Other Non-current Assets</t>
        </is>
      </c>
      <c r="B4" s="4" t="inlineStr">
        <is>
          <t>Other non-current
As of December 31, As of September 30,
2020 2021 2021
RMB RMB US$
Rental and industry customer deposits 86,306 103,626 16,083
Prepayments 18,469 38,312 5,946
Other receivables 726 230 35
Total other non-current 105,501 142,168 22,0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ounts Payable and Accrued Liabilities, Current [Abstract]</t>
        </is>
      </c>
    </row>
    <row r="4">
      <c r="A4" s="4" t="inlineStr">
        <is>
          <t>Schedule Of Accrued Expenses and Other Current Liabilities</t>
        </is>
      </c>
      <c r="B4" s="4" t="inlineStr">
        <is>
          <t>Accrued expenses and other current liabilities consisted of the following:
As of December 31, As of September 30,
2020 2021 2021
RMB RMB US$
Amounts due to third-parties 26,645 26,733 4,149
Income tax payables 12,292 12,446 1,932
Other tax payables 5,099 51,128 7,935
Salary and welfare payables 18,497 25,818 4,007
Deposits received from ride-hailing drivers 13,165 6,762 1,049
Purchase consideration payable 23,580 19,252 2,988
Others 6,466 7,037 1,090
Total 105,744 149,176 23,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Short Term Debt</t>
        </is>
      </c>
      <c r="B4" s="4" t="inlineStr">
        <is>
          <t>The following table presents the Company’s outstanding short-term debt as of December 31, 2020 and September 30 2021:
Annual Term As of As of
RMB RMB US$
Short-term loans
East West Bank 4.75% -5.50% 1 year 35,000 65,000 10,088
SPD Silicon Valley Bank 4.85% - 6.00%(Floating) 1 year 30,000 70,000 10,864
Agricultural Bank of China 4.85% 1 year 1,000 — —
Long-term debt, current portion 8.45% - 14.86% 3 years 7,837 5,574 865
Total 73,837 140,574 21,817</t>
        </is>
      </c>
    </row>
    <row r="5">
      <c r="A5" s="4" t="inlineStr">
        <is>
          <t>Schedule Of Long-term Debt</t>
        </is>
      </c>
      <c r="B5" s="4" t="inlineStr">
        <is>
          <t>The following table presents the Company’s long-term debt as of December 31, 2020 and September 30, 2021:
Annual Term As of As of
RMB RMB US$
Long-term debt, current portion 8.45% - 14.86% 3 years 7,837 5,574 865
Long-term debt, non-current 8.45% - 14.86% 3 years 5,135 420 65
Total 12,972 5,994 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ummary of Net Loss Per Share</t>
        </is>
      </c>
      <c r="B4" s="4" t="inlineStr">
        <is>
          <t>Nine months ended September 30,
2020 2021 2021
RMB RMB US$
Numerator:
Net loss attributable to ordinary shareholders (8,548 ) (86,555 ) (13,432 )
Denominator:
Weighted average number of shares outstanding 23,358,747 43,709,910 43,709,910
Loss per share - basic and diluted (0.37 ) (1.98 ) (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Related Parties And Nature Of Relationship</t>
        </is>
      </c>
      <c r="B4" s="4" t="inlineStr">
        <is>
          <t>Names of the related parties Relationship with the Company
Hainan Huiliu Tianxia Network Technology Co., Ltd.(“Hainan Huiliu”) Entity controlled by a principle shareholder
Ningbo Nuannuan Network Technology Co., Ltd. (“Ningbo Nuannuan”) Entity controlled by principle shareholders</t>
        </is>
      </c>
    </row>
    <row r="5">
      <c r="A5" s="4" t="inlineStr">
        <is>
          <t>Summary of Due From/Due to Related Parties</t>
        </is>
      </c>
      <c r="B5" s="4" t="inlineStr">
        <is>
          <t>Amounts due from/due to related parties as of December 31, 2020 and September 30, 2021 were as follows:
As of December 31, As of September 30,
2020 2021 2021
RMB RMB US$
Amounts due from a related party
Ningbo Nuannuan 2,940 — —
Amounts due to a related party
Hainan Huiliu — 18,887 2,931</t>
        </is>
      </c>
    </row>
    <row r="6">
      <c r="A6" s="4" t="inlineStr">
        <is>
          <t>Summary of Transactions With Related Parties</t>
        </is>
      </c>
      <c r="B6" s="4" t="inlineStr">
        <is>
          <t>Transactions with related parties for the nine months ended September 30, 2020 and 2021:
Nine Months Ended September 30,
2020 2021 2021
RMB RMB US$
Hainan Huiliu — 36,571 5,6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Unaudited Interim Condensed Consolidated Balance Sheets (Parenthetical) ¥ in Thousands, $ in Thousands</t>
        </is>
      </c>
      <c r="B1" s="2" t="inlineStr">
        <is>
          <t>Sep. 30, 2021CNY (¥)shares</t>
        </is>
      </c>
      <c r="C1" s="2" t="inlineStr">
        <is>
          <t>Sep. 30, 2021USD ($)$ / sharesshares</t>
        </is>
      </c>
      <c r="D1" s="2" t="inlineStr">
        <is>
          <t>Dec. 31, 2020CNY (¥)shares</t>
        </is>
      </c>
      <c r="E1" s="2" t="inlineStr">
        <is>
          <t>Dec. 31, 2020$ / shares</t>
        </is>
      </c>
    </row>
    <row r="2">
      <c r="A2" s="4" t="inlineStr">
        <is>
          <t>Total current liabilities</t>
        </is>
      </c>
      <c r="B2" s="5" t="n">
        <v>617941</v>
      </c>
      <c r="C2" s="6" t="n">
        <v>95902</v>
      </c>
      <c r="D2" s="5" t="n">
        <v>466227</v>
      </c>
    </row>
    <row r="3">
      <c r="A3" s="4" t="inlineStr">
        <is>
          <t>Total non-current liabilities</t>
        </is>
      </c>
      <c r="B3" s="7" t="n">
        <v>51111</v>
      </c>
      <c r="C3" s="6" t="n">
        <v>7932</v>
      </c>
      <c r="D3" s="7" t="n">
        <v>61499</v>
      </c>
    </row>
    <row r="4">
      <c r="A4" s="4" t="inlineStr">
        <is>
          <t>Common stock par or stated value per share | $ / shares</t>
        </is>
      </c>
      <c r="C4" s="8" t="n">
        <v>0.0001</v>
      </c>
      <c r="E4" s="8" t="n">
        <v>0.0001</v>
      </c>
    </row>
    <row r="5">
      <c r="A5" s="4" t="inlineStr">
        <is>
          <t>Variable Interest Entity, Primary Beneficiary [Member]</t>
        </is>
      </c>
    </row>
    <row r="6">
      <c r="A6" s="4" t="inlineStr">
        <is>
          <t>Total current liabilities</t>
        </is>
      </c>
      <c r="B6" s="7" t="n">
        <v>616314</v>
      </c>
      <c r="C6" s="6" t="n">
        <v>95651</v>
      </c>
      <c r="D6" s="7" t="n">
        <v>462536</v>
      </c>
    </row>
    <row r="7">
      <c r="A7" s="4" t="inlineStr">
        <is>
          <t>Total non-current liabilities</t>
        </is>
      </c>
      <c r="B7" s="5" t="n">
        <v>51111</v>
      </c>
      <c r="C7" s="6" t="n">
        <v>7932</v>
      </c>
      <c r="D7" s="5" t="n">
        <v>61499</v>
      </c>
    </row>
    <row r="8">
      <c r="A8" s="4" t="inlineStr">
        <is>
          <t>Common Class A [Member]</t>
        </is>
      </c>
    </row>
    <row r="9">
      <c r="A9" s="4" t="inlineStr">
        <is>
          <t>Common stock par or stated value per share | $ / shares</t>
        </is>
      </c>
      <c r="C9" s="8" t="n">
        <v>0.0001</v>
      </c>
      <c r="E9" s="9" t="n">
        <v>0.0001</v>
      </c>
    </row>
    <row r="10">
      <c r="A10" s="4" t="inlineStr">
        <is>
          <t>Common stock shares authorized</t>
        </is>
      </c>
      <c r="B10" s="7" t="n">
        <v>300000000</v>
      </c>
      <c r="C10" s="7" t="n">
        <v>300000000</v>
      </c>
      <c r="D10" s="7" t="n">
        <v>300000000</v>
      </c>
    </row>
    <row r="11">
      <c r="A11" s="4" t="inlineStr">
        <is>
          <t>Common stock shares issued</t>
        </is>
      </c>
      <c r="B11" s="7" t="n">
        <v>46097880</v>
      </c>
      <c r="C11" s="7" t="n">
        <v>46097880</v>
      </c>
      <c r="D11" s="7" t="n">
        <v>46097880</v>
      </c>
    </row>
    <row r="12">
      <c r="A12" s="4" t="inlineStr">
        <is>
          <t>Common stock shares outstanding</t>
        </is>
      </c>
      <c r="B12" s="7" t="n">
        <v>37989949</v>
      </c>
      <c r="C12" s="7" t="n">
        <v>37989949</v>
      </c>
      <c r="D12" s="7" t="n">
        <v>36595330</v>
      </c>
    </row>
    <row r="13">
      <c r="A13" s="4" t="inlineStr">
        <is>
          <t>Common Class B [Member]</t>
        </is>
      </c>
    </row>
    <row r="14">
      <c r="A14" s="4" t="inlineStr">
        <is>
          <t>Common stock par or stated value per share | $ / shares</t>
        </is>
      </c>
      <c r="C14" s="8" t="n">
        <v>0.0001</v>
      </c>
      <c r="E14" s="8" t="n">
        <v>0.0001</v>
      </c>
    </row>
    <row r="15">
      <c r="A15" s="4" t="inlineStr">
        <is>
          <t>Common stock shares authorized</t>
        </is>
      </c>
      <c r="B15" s="7" t="n">
        <v>6296630</v>
      </c>
      <c r="C15" s="7" t="n">
        <v>6296630</v>
      </c>
      <c r="D15" s="7" t="n">
        <v>6296630</v>
      </c>
    </row>
    <row r="16">
      <c r="A16" s="4" t="inlineStr">
        <is>
          <t>Common stock shares issued</t>
        </is>
      </c>
      <c r="B16" s="7" t="n">
        <v>6296630</v>
      </c>
      <c r="C16" s="7" t="n">
        <v>6296630</v>
      </c>
      <c r="D16" s="7" t="n">
        <v>6296630</v>
      </c>
    </row>
    <row r="17">
      <c r="A17" s="4" t="inlineStr">
        <is>
          <t>Common stock shares outstanding</t>
        </is>
      </c>
      <c r="B17" s="7" t="n">
        <v>6296630</v>
      </c>
      <c r="C17" s="7" t="n">
        <v>6296630</v>
      </c>
      <c r="D17" s="7" t="n">
        <v>6296630</v>
      </c>
    </row>
    <row r="18">
      <c r="A18" s="4" t="inlineStr">
        <is>
          <t>Undesignated Common Shares [Member]</t>
        </is>
      </c>
    </row>
    <row r="19">
      <c r="A19" s="4" t="inlineStr">
        <is>
          <t>Common stock shares authorized</t>
        </is>
      </c>
      <c r="B19" s="7" t="n">
        <v>193703370</v>
      </c>
      <c r="C19" s="7" t="n">
        <v>193703370</v>
      </c>
      <c r="D19" s="7" t="n">
        <v>193703370</v>
      </c>
    </row>
    <row r="20">
      <c r="A20" s="4" t="inlineStr">
        <is>
          <t>Common stock shares issued</t>
        </is>
      </c>
      <c r="B20" s="7" t="n">
        <v>0</v>
      </c>
      <c r="C20" s="7" t="n">
        <v>0</v>
      </c>
      <c r="D20" s="7" t="n">
        <v>0</v>
      </c>
    </row>
    <row r="21">
      <c r="A21" s="4" t="inlineStr">
        <is>
          <t>Common stock shares outstanding</t>
        </is>
      </c>
      <c r="B21" s="7" t="n">
        <v>0</v>
      </c>
      <c r="C21" s="7" t="n">
        <v>0</v>
      </c>
      <c r="D2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Consolidation and Principal Activities - Additional Information (Detail) ¥ in Thousands, $ in Thousands</t>
        </is>
      </c>
      <c r="B1" s="2" t="inlineStr">
        <is>
          <t>Sep. 30, 2021CNY (¥)</t>
        </is>
      </c>
      <c r="C1" s="2" t="inlineStr">
        <is>
          <t>Sep. 30, 2021USD ($)</t>
        </is>
      </c>
      <c r="D1" s="2" t="inlineStr">
        <is>
          <t>Dec. 31, 2020CNY (¥)</t>
        </is>
      </c>
    </row>
    <row r="2">
      <c r="A2" s="3" t="inlineStr">
        <is>
          <t>Collaborative Arrangement and Arrangement Other than Collaborative [Line Items]</t>
        </is>
      </c>
    </row>
    <row r="3">
      <c r="A3" s="4" t="inlineStr">
        <is>
          <t>Property and equipment, net</t>
        </is>
      </c>
      <c r="B3" s="5" t="n">
        <v>16144</v>
      </c>
      <c r="C3" s="6" t="n">
        <v>2506</v>
      </c>
      <c r="D3" s="5" t="n">
        <v>23390</v>
      </c>
    </row>
    <row r="4">
      <c r="A4" s="4" t="inlineStr">
        <is>
          <t>Variable Interest Entity, Primary Beneficiary [Member]</t>
        </is>
      </c>
    </row>
    <row r="5">
      <c r="A5" s="3" t="inlineStr">
        <is>
          <t>Collaborative Arrangement and Arrangement Other than Collaborative [Line Items]</t>
        </is>
      </c>
    </row>
    <row r="6">
      <c r="A6" s="4" t="inlineStr">
        <is>
          <t>Property and equipment, net</t>
        </is>
      </c>
      <c r="B6" s="7" t="n">
        <v>15829</v>
      </c>
      <c r="C6" s="6" t="n">
        <v>2457</v>
      </c>
      <c r="D6" s="5" t="n">
        <v>23310</v>
      </c>
    </row>
    <row r="7">
      <c r="A7" s="4" t="inlineStr">
        <is>
          <t>Variable Interest Entity, Primary Beneficiary [Member] | Asset Pledged as Collateral [Member] | Nonrecourse [Member]</t>
        </is>
      </c>
    </row>
    <row r="8">
      <c r="A8" s="3" t="inlineStr">
        <is>
          <t>Collaborative Arrangement and Arrangement Other than Collaborative [Line Items]</t>
        </is>
      </c>
    </row>
    <row r="9">
      <c r="A9" s="4" t="inlineStr">
        <is>
          <t>Accounts and Other Receivables, Net, Current</t>
        </is>
      </c>
      <c r="B9" s="7" t="n">
        <v>271867</v>
      </c>
    </row>
    <row r="10">
      <c r="A10" s="4" t="inlineStr">
        <is>
          <t>Property and equipment, net</t>
        </is>
      </c>
      <c r="B10" s="5" t="n">
        <v>15016</v>
      </c>
    </row>
    <row r="11">
      <c r="A11" s="4" t="inlineStr">
        <is>
          <t>Beijing Quhuo Information Technology Co Ltd WFOE [Member]</t>
        </is>
      </c>
    </row>
    <row r="12">
      <c r="A12" s="3" t="inlineStr">
        <is>
          <t>Collaborative Arrangement and Arrangement Other than Collaborative [Line Items]</t>
        </is>
      </c>
    </row>
    <row r="13">
      <c r="A13" s="4" t="inlineStr">
        <is>
          <t>Percentage of ownerhip</t>
        </is>
      </c>
      <c r="D13"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onsolidation and Principal Activities - Summary of Assets and Liabilities of the VIE's included in the Company's consolidated balance sheets (Detail) ¥ in Thousands, $ in Thousands</t>
        </is>
      </c>
      <c r="B1" s="2" t="inlineStr">
        <is>
          <t>Sep. 30, 2021CNY (¥)</t>
        </is>
      </c>
      <c r="C1" s="2" t="inlineStr">
        <is>
          <t>Sep. 30, 2021USD ($)</t>
        </is>
      </c>
      <c r="D1" s="2" t="inlineStr">
        <is>
          <t>Dec. 31, 2020CNY (¥)</t>
        </is>
      </c>
      <c r="E1" s="2" t="inlineStr">
        <is>
          <t>Sep. 30, 2020CNY (¥)</t>
        </is>
      </c>
    </row>
    <row r="2">
      <c r="A2" s="3" t="inlineStr">
        <is>
          <t>Current assets:</t>
        </is>
      </c>
    </row>
    <row r="3">
      <c r="A3" s="4" t="inlineStr">
        <is>
          <t>Restricted cash</t>
        </is>
      </c>
      <c r="B3" s="5" t="n">
        <v>2314</v>
      </c>
      <c r="C3" s="6" t="n">
        <v>359</v>
      </c>
      <c r="D3" s="5" t="n">
        <v>5948</v>
      </c>
    </row>
    <row r="4">
      <c r="A4" s="4" t="inlineStr">
        <is>
          <t>Short-term investments</t>
        </is>
      </c>
      <c r="B4" s="7" t="n">
        <v>197594</v>
      </c>
      <c r="C4" s="7" t="n">
        <v>30666</v>
      </c>
      <c r="D4" s="7" t="n">
        <v>201578</v>
      </c>
    </row>
    <row r="5">
      <c r="A5" s="4" t="inlineStr">
        <is>
          <t>Accounts receivable</t>
        </is>
      </c>
      <c r="B5" s="7" t="n">
        <v>468159</v>
      </c>
      <c r="C5" s="7" t="n">
        <v>72657</v>
      </c>
      <c r="D5" s="7" t="n">
        <v>381248</v>
      </c>
    </row>
    <row r="6">
      <c r="A6" s="4" t="inlineStr">
        <is>
          <t>Prepayments and other current assets</t>
        </is>
      </c>
      <c r="B6" s="7" t="n">
        <v>70549</v>
      </c>
      <c r="C6" s="7" t="n">
        <v>10949</v>
      </c>
      <c r="D6" s="7" t="n">
        <v>45462</v>
      </c>
    </row>
    <row r="7">
      <c r="A7" s="4" t="inlineStr">
        <is>
          <t>Amounts due from related parties</t>
        </is>
      </c>
      <c r="B7" s="7" t="n">
        <v>0</v>
      </c>
      <c r="C7" s="7" t="n">
        <v>0</v>
      </c>
      <c r="D7" s="7" t="n">
        <v>2940</v>
      </c>
    </row>
    <row r="8">
      <c r="A8" s="4" t="inlineStr">
        <is>
          <t>Total current assets</t>
        </is>
      </c>
      <c r="B8" s="7" t="n">
        <v>795803</v>
      </c>
      <c r="C8" s="7" t="n">
        <v>123506</v>
      </c>
      <c r="D8" s="7" t="n">
        <v>734983</v>
      </c>
    </row>
    <row r="9">
      <c r="A9" s="3" t="inlineStr">
        <is>
          <t>Non-current assets:</t>
        </is>
      </c>
    </row>
    <row r="10">
      <c r="A10" s="4" t="inlineStr">
        <is>
          <t>Property and equipment, net</t>
        </is>
      </c>
      <c r="B10" s="7" t="n">
        <v>16144</v>
      </c>
      <c r="C10" s="7" t="n">
        <v>2506</v>
      </c>
      <c r="D10" s="7" t="n">
        <v>23390</v>
      </c>
    </row>
    <row r="11">
      <c r="A11" s="4" t="inlineStr">
        <is>
          <t>Intangible assets, net</t>
        </is>
      </c>
      <c r="B11" s="7" t="n">
        <v>129382</v>
      </c>
      <c r="C11" s="7" t="n">
        <v>20080</v>
      </c>
      <c r="D11" s="7" t="n">
        <v>111990</v>
      </c>
    </row>
    <row r="12">
      <c r="A12" s="4" t="inlineStr">
        <is>
          <t>Long-term investments</t>
        </is>
      </c>
      <c r="B12" s="7" t="n">
        <v>6105</v>
      </c>
      <c r="C12" s="7" t="n">
        <v>947</v>
      </c>
      <c r="D12" s="7" t="n">
        <v>1065</v>
      </c>
    </row>
    <row r="13">
      <c r="A13" s="4" t="inlineStr">
        <is>
          <t>Operating lease right-of-use assets, net</t>
        </is>
      </c>
      <c r="B13" s="7" t="n">
        <v>8302</v>
      </c>
      <c r="C13" s="7" t="n">
        <v>1288</v>
      </c>
      <c r="D13" s="7" t="n">
        <v>32534</v>
      </c>
    </row>
    <row r="14">
      <c r="A14" s="4" t="inlineStr">
        <is>
          <t>Goodwill</t>
        </is>
      </c>
      <c r="B14" s="7" t="n">
        <v>118724</v>
      </c>
      <c r="C14" s="7" t="n">
        <v>18426</v>
      </c>
      <c r="D14" s="7" t="n">
        <v>118724</v>
      </c>
    </row>
    <row r="15">
      <c r="A15" s="4" t="inlineStr">
        <is>
          <t>Deferred tax assets</t>
        </is>
      </c>
      <c r="B15" s="7" t="n">
        <v>14548</v>
      </c>
      <c r="C15" s="7" t="n">
        <v>2258</v>
      </c>
      <c r="D15" s="7" t="n">
        <v>2370</v>
      </c>
    </row>
    <row r="16">
      <c r="A16" s="4" t="inlineStr">
        <is>
          <t>Other non-current assets</t>
        </is>
      </c>
      <c r="B16" s="7" t="n">
        <v>142168</v>
      </c>
      <c r="C16" s="7" t="n">
        <v>22064</v>
      </c>
      <c r="D16" s="7" t="n">
        <v>105501</v>
      </c>
    </row>
    <row r="17">
      <c r="A17" s="4" t="inlineStr">
        <is>
          <t>Total non-current assets</t>
        </is>
      </c>
      <c r="B17" s="7" t="n">
        <v>435373</v>
      </c>
      <c r="C17" s="7" t="n">
        <v>67569</v>
      </c>
      <c r="D17" s="7" t="n">
        <v>395574</v>
      </c>
    </row>
    <row r="18">
      <c r="A18" s="4" t="inlineStr">
        <is>
          <t>Total assets</t>
        </is>
      </c>
      <c r="B18" s="7" t="n">
        <v>1231176</v>
      </c>
      <c r="C18" s="7" t="n">
        <v>191075</v>
      </c>
      <c r="D18" s="7" t="n">
        <v>1130557</v>
      </c>
    </row>
    <row r="19">
      <c r="A19" s="3" t="inlineStr">
        <is>
          <t>Current liabilities:</t>
        </is>
      </c>
    </row>
    <row r="20">
      <c r="A20" s="4" t="inlineStr">
        <is>
          <t>Accounts payable</t>
        </is>
      </c>
      <c r="B20" s="7" t="n">
        <v>303965</v>
      </c>
      <c r="C20" s="7" t="n">
        <v>47175</v>
      </c>
      <c r="D20" s="7" t="n">
        <v>268939</v>
      </c>
    </row>
    <row r="21">
      <c r="A21" s="4" t="inlineStr">
        <is>
          <t>Accrued expenses and other current liabilities</t>
        </is>
      </c>
      <c r="B21" s="7" t="n">
        <v>149176</v>
      </c>
      <c r="C21" s="7" t="n">
        <v>23150</v>
      </c>
      <c r="D21" s="7" t="n">
        <v>105744</v>
      </c>
    </row>
    <row r="22">
      <c r="A22" s="4" t="inlineStr">
        <is>
          <t>Short-term debt</t>
        </is>
      </c>
      <c r="B22" s="7" t="n">
        <v>140574</v>
      </c>
      <c r="C22" s="7" t="n">
        <v>21817</v>
      </c>
      <c r="D22" s="7" t="n">
        <v>73837</v>
      </c>
    </row>
    <row r="23">
      <c r="A23" s="4" t="inlineStr">
        <is>
          <t>Short-term lease liabilities</t>
        </is>
      </c>
      <c r="B23" s="7" t="n">
        <v>5339</v>
      </c>
      <c r="C23" s="7" t="n">
        <v>829</v>
      </c>
      <c r="D23" s="7" t="n">
        <v>17707</v>
      </c>
    </row>
    <row r="24">
      <c r="A24" s="4" t="inlineStr">
        <is>
          <t>Amounts due to related parties</t>
        </is>
      </c>
      <c r="B24" s="7" t="n">
        <v>18887</v>
      </c>
      <c r="C24" s="7" t="n">
        <v>2931</v>
      </c>
      <c r="D24" s="7" t="n">
        <v>0</v>
      </c>
    </row>
    <row r="25">
      <c r="A25" s="4" t="inlineStr">
        <is>
          <t>Total current liabilities</t>
        </is>
      </c>
      <c r="B25" s="7" t="n">
        <v>617941</v>
      </c>
      <c r="C25" s="7" t="n">
        <v>95902</v>
      </c>
      <c r="D25" s="7" t="n">
        <v>466227</v>
      </c>
    </row>
    <row r="26">
      <c r="A26" s="3" t="inlineStr">
        <is>
          <t>Non-current liabilities:</t>
        </is>
      </c>
    </row>
    <row r="27">
      <c r="A27" s="4" t="inlineStr">
        <is>
          <t>Deferred tax liabilities</t>
        </is>
      </c>
      <c r="B27" s="7" t="n">
        <v>0</v>
      </c>
      <c r="C27" s="7" t="n">
        <v>0</v>
      </c>
      <c r="D27" s="7" t="n">
        <v>727</v>
      </c>
    </row>
    <row r="28">
      <c r="A28" s="4" t="inlineStr">
        <is>
          <t>Long-term debt</t>
        </is>
      </c>
      <c r="B28" s="7" t="n">
        <v>5994</v>
      </c>
      <c r="C28" s="7" t="n">
        <v>930</v>
      </c>
      <c r="D28" s="7" t="n">
        <v>12972</v>
      </c>
    </row>
    <row r="29">
      <c r="A29" s="4" t="inlineStr">
        <is>
          <t>Long-term lease liabilities</t>
        </is>
      </c>
      <c r="B29" s="7" t="n">
        <v>1695</v>
      </c>
      <c r="C29" s="7" t="n">
        <v>263</v>
      </c>
      <c r="D29" s="7" t="n">
        <v>14623</v>
      </c>
    </row>
    <row r="30">
      <c r="A30" s="4" t="inlineStr">
        <is>
          <t>Other non-current liabilities</t>
        </is>
      </c>
      <c r="B30" s="7" t="n">
        <v>48996</v>
      </c>
      <c r="C30" s="7" t="n">
        <v>7604</v>
      </c>
      <c r="D30" s="7" t="n">
        <v>41014</v>
      </c>
    </row>
    <row r="31">
      <c r="A31" s="4" t="inlineStr">
        <is>
          <t>Total non-current liabilities</t>
        </is>
      </c>
      <c r="B31" s="7" t="n">
        <v>51111</v>
      </c>
      <c r="C31" s="7" t="n">
        <v>7932</v>
      </c>
      <c r="D31" s="7" t="n">
        <v>61499</v>
      </c>
    </row>
    <row r="32">
      <c r="A32" s="4" t="inlineStr">
        <is>
          <t>Current liabilities (including current liabilities of the consolidated VIE without recourse to the primary beneficiary of RMB462,536 and RMB674,683 (US$104,709) as of December 31, 2020 and September 30,2021, respectively):</t>
        </is>
      </c>
      <c r="B32" s="7" t="n">
        <v>669052</v>
      </c>
      <c r="C32" s="7" t="n">
        <v>103834</v>
      </c>
      <c r="D32" s="7" t="n">
        <v>527726</v>
      </c>
    </row>
    <row r="33">
      <c r="A33" s="4" t="inlineStr">
        <is>
          <t>Variable Interest Entity, Primary Beneficiary [Member]</t>
        </is>
      </c>
    </row>
    <row r="34">
      <c r="A34" s="3" t="inlineStr">
        <is>
          <t>Current assets:</t>
        </is>
      </c>
    </row>
    <row r="35">
      <c r="A35" s="4" t="inlineStr">
        <is>
          <t>Cash</t>
        </is>
      </c>
      <c r="B35" s="7" t="n">
        <v>53156</v>
      </c>
      <c r="C35" s="7" t="n">
        <v>8250</v>
      </c>
      <c r="D35" s="7" t="n">
        <v>93007</v>
      </c>
    </row>
    <row r="36">
      <c r="A36" s="4" t="inlineStr">
        <is>
          <t>Restricted cash</t>
        </is>
      </c>
      <c r="B36" s="7" t="n">
        <v>2314</v>
      </c>
      <c r="C36" s="7" t="n">
        <v>359</v>
      </c>
      <c r="D36" s="7" t="n">
        <v>401</v>
      </c>
    </row>
    <row r="37">
      <c r="A37" s="4" t="inlineStr">
        <is>
          <t>Short-term investments</t>
        </is>
      </c>
      <c r="B37" s="7" t="n">
        <v>36591</v>
      </c>
      <c r="C37" s="7" t="n">
        <v>5679</v>
      </c>
      <c r="D37" s="7" t="n">
        <v>34634</v>
      </c>
    </row>
    <row r="38">
      <c r="A38" s="4" t="inlineStr">
        <is>
          <t>Accounts receivable</t>
        </is>
      </c>
      <c r="B38" s="7" t="n">
        <v>468159</v>
      </c>
      <c r="C38" s="7" t="n">
        <v>72657</v>
      </c>
      <c r="D38" s="7" t="n">
        <v>381248</v>
      </c>
    </row>
    <row r="39">
      <c r="A39" s="4" t="inlineStr">
        <is>
          <t>Prepayments and other current assets</t>
        </is>
      </c>
      <c r="B39" s="7" t="n">
        <v>64347</v>
      </c>
      <c r="C39" s="7" t="n">
        <v>9986</v>
      </c>
      <c r="D39" s="7" t="n">
        <v>44662</v>
      </c>
    </row>
    <row r="40">
      <c r="A40" s="4" t="inlineStr">
        <is>
          <t>Amounts due from related parties</t>
        </is>
      </c>
      <c r="B40" s="7" t="n">
        <v>0</v>
      </c>
      <c r="C40" s="7" t="n">
        <v>0</v>
      </c>
      <c r="D40" s="7" t="n">
        <v>2940</v>
      </c>
    </row>
    <row r="41">
      <c r="A41" s="4" t="inlineStr">
        <is>
          <t>Total current assets</t>
        </is>
      </c>
      <c r="B41" s="7" t="n">
        <v>624567</v>
      </c>
      <c r="C41" s="7" t="n">
        <v>96931</v>
      </c>
      <c r="D41" s="7" t="n">
        <v>556892</v>
      </c>
    </row>
    <row r="42">
      <c r="A42" s="3" t="inlineStr">
        <is>
          <t>Non-current assets:</t>
        </is>
      </c>
    </row>
    <row r="43">
      <c r="A43" s="4" t="inlineStr">
        <is>
          <t>Property and equipment, net</t>
        </is>
      </c>
      <c r="B43" s="7" t="n">
        <v>15829</v>
      </c>
      <c r="C43" s="7" t="n">
        <v>2457</v>
      </c>
      <c r="D43" s="7" t="n">
        <v>23310</v>
      </c>
    </row>
    <row r="44">
      <c r="A44" s="4" t="inlineStr">
        <is>
          <t>Intangible assets, net</t>
        </is>
      </c>
      <c r="B44" s="7" t="n">
        <v>129382</v>
      </c>
      <c r="C44" s="7" t="n">
        <v>20080</v>
      </c>
      <c r="D44" s="7" t="n">
        <v>111990</v>
      </c>
    </row>
    <row r="45">
      <c r="A45" s="4" t="inlineStr">
        <is>
          <t>Long-term investments</t>
        </is>
      </c>
      <c r="B45" s="7" t="n">
        <v>6105</v>
      </c>
      <c r="C45" s="7" t="n">
        <v>947</v>
      </c>
      <c r="D45" s="7" t="n">
        <v>1065</v>
      </c>
    </row>
    <row r="46">
      <c r="A46" s="4" t="inlineStr">
        <is>
          <t>Operating lease right-of-use assets, net</t>
        </is>
      </c>
      <c r="B46" s="7" t="n">
        <v>8302</v>
      </c>
      <c r="C46" s="7" t="n">
        <v>1288</v>
      </c>
      <c r="D46" s="7" t="n">
        <v>32534</v>
      </c>
    </row>
    <row r="47">
      <c r="A47" s="4" t="inlineStr">
        <is>
          <t>Goodwill</t>
        </is>
      </c>
      <c r="B47" s="7" t="n">
        <v>118724</v>
      </c>
      <c r="C47" s="7" t="n">
        <v>18426</v>
      </c>
      <c r="D47" s="7" t="n">
        <v>118724</v>
      </c>
    </row>
    <row r="48">
      <c r="A48" s="4" t="inlineStr">
        <is>
          <t>Deferred tax assets</t>
        </is>
      </c>
      <c r="B48" s="7" t="n">
        <v>13794</v>
      </c>
      <c r="C48" s="7" t="n">
        <v>2141</v>
      </c>
      <c r="D48" s="7" t="n">
        <v>2370</v>
      </c>
    </row>
    <row r="49">
      <c r="A49" s="4" t="inlineStr">
        <is>
          <t>Other non-current assets</t>
        </is>
      </c>
      <c r="B49" s="7" t="n">
        <v>142144</v>
      </c>
      <c r="C49" s="7" t="n">
        <v>22060</v>
      </c>
      <c r="D49" s="7" t="n">
        <v>105501</v>
      </c>
    </row>
    <row r="50">
      <c r="A50" s="4" t="inlineStr">
        <is>
          <t>Total non-current assets</t>
        </is>
      </c>
      <c r="B50" s="7" t="n">
        <v>434280</v>
      </c>
      <c r="C50" s="7" t="n">
        <v>67399</v>
      </c>
      <c r="D50" s="7" t="n">
        <v>395494</v>
      </c>
    </row>
    <row r="51">
      <c r="A51" s="4" t="inlineStr">
        <is>
          <t>Total assets</t>
        </is>
      </c>
      <c r="B51" s="7" t="n">
        <v>1058847</v>
      </c>
      <c r="C51" s="7" t="n">
        <v>164330</v>
      </c>
      <c r="D51" s="7" t="n">
        <v>952386</v>
      </c>
    </row>
    <row r="52">
      <c r="A52" s="3" t="inlineStr">
        <is>
          <t>Current liabilities:</t>
        </is>
      </c>
    </row>
    <row r="53">
      <c r="A53" s="4" t="inlineStr">
        <is>
          <t>Accounts payable</t>
        </is>
      </c>
      <c r="B53" s="7" t="n">
        <v>303965</v>
      </c>
      <c r="C53" s="7" t="n">
        <v>47175</v>
      </c>
      <c r="D53" s="7" t="n">
        <v>268939</v>
      </c>
    </row>
    <row r="54">
      <c r="A54" s="4" t="inlineStr">
        <is>
          <t>Accrued expenses and other current liabilities</t>
        </is>
      </c>
      <c r="B54" s="7" t="n">
        <v>147549</v>
      </c>
      <c r="C54" s="7" t="n">
        <v>22899</v>
      </c>
      <c r="D54" s="7" t="n">
        <v>102053</v>
      </c>
    </row>
    <row r="55">
      <c r="A55" s="4" t="inlineStr">
        <is>
          <t>Short-term debt</t>
        </is>
      </c>
      <c r="B55" s="7" t="n">
        <v>140574</v>
      </c>
      <c r="C55" s="7" t="n">
        <v>21817</v>
      </c>
      <c r="D55" s="7" t="n">
        <v>73837</v>
      </c>
    </row>
    <row r="56">
      <c r="A56" s="4" t="inlineStr">
        <is>
          <t>Short-term lease liabilities</t>
        </is>
      </c>
      <c r="B56" s="7" t="n">
        <v>5339</v>
      </c>
      <c r="C56" s="7" t="n">
        <v>829</v>
      </c>
      <c r="D56" s="7" t="n">
        <v>17707</v>
      </c>
    </row>
    <row r="57">
      <c r="A57" s="4" t="inlineStr">
        <is>
          <t>Amounts due to related parties</t>
        </is>
      </c>
      <c r="C57" s="7" t="n">
        <v>2931</v>
      </c>
      <c r="E57" s="5" t="n">
        <v>18887</v>
      </c>
    </row>
    <row r="58">
      <c r="A58" s="4" t="inlineStr">
        <is>
          <t>Total current liabilities</t>
        </is>
      </c>
      <c r="B58" s="7" t="n">
        <v>616314</v>
      </c>
      <c r="C58" s="7" t="n">
        <v>95651</v>
      </c>
      <c r="D58" s="7" t="n">
        <v>462536</v>
      </c>
    </row>
    <row r="59">
      <c r="A59" s="3" t="inlineStr">
        <is>
          <t>Non-current liabilities:</t>
        </is>
      </c>
    </row>
    <row r="60">
      <c r="A60" s="4" t="inlineStr">
        <is>
          <t>Deferred tax liabilities</t>
        </is>
      </c>
      <c r="B60" s="7" t="n">
        <v>0</v>
      </c>
      <c r="C60" s="7" t="n">
        <v>0</v>
      </c>
      <c r="D60" s="7" t="n">
        <v>727</v>
      </c>
    </row>
    <row r="61">
      <c r="A61" s="4" t="inlineStr">
        <is>
          <t>Long-term debt</t>
        </is>
      </c>
      <c r="B61" s="7" t="n">
        <v>420</v>
      </c>
      <c r="C61" s="7" t="n">
        <v>65</v>
      </c>
      <c r="D61" s="7" t="n">
        <v>5135</v>
      </c>
    </row>
    <row r="62">
      <c r="A62" s="4" t="inlineStr">
        <is>
          <t>Long-term lease liabilities</t>
        </is>
      </c>
      <c r="B62" s="7" t="n">
        <v>1695</v>
      </c>
      <c r="C62" s="7" t="n">
        <v>263</v>
      </c>
      <c r="D62" s="7" t="n">
        <v>14623</v>
      </c>
    </row>
    <row r="63">
      <c r="A63" s="4" t="inlineStr">
        <is>
          <t>Other non-current liabilities</t>
        </is>
      </c>
      <c r="B63" s="7" t="n">
        <v>48996</v>
      </c>
      <c r="C63" s="7" t="n">
        <v>7604</v>
      </c>
      <c r="D63" s="7" t="n">
        <v>41014</v>
      </c>
    </row>
    <row r="64">
      <c r="A64" s="4" t="inlineStr">
        <is>
          <t>Total non-current liabilities</t>
        </is>
      </c>
      <c r="B64" s="7" t="n">
        <v>51111</v>
      </c>
      <c r="C64" s="7" t="n">
        <v>7932</v>
      </c>
      <c r="D64" s="7" t="n">
        <v>61499</v>
      </c>
    </row>
    <row r="65">
      <c r="A65" s="4" t="inlineStr">
        <is>
          <t>Current liabilities (including current liabilities of the consolidated VIE without recourse to the primary beneficiary of RMB462,536 and RMB674,683 (US$104,709) as of December 31, 2020 and September 30,2021, respectively):</t>
        </is>
      </c>
      <c r="B65" s="5" t="n">
        <v>667425</v>
      </c>
      <c r="C65" s="6" t="n">
        <v>103583</v>
      </c>
      <c r="D65" s="5" t="n">
        <v>524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Consolidation and Principal Activities - Summary of Assets and Liabilities of the VIE's included in the Company's consolidated balance sheets (Parenthetical) (Detail) ¥ in Thousands, $ in Thousands</t>
        </is>
      </c>
      <c r="B1" s="2" t="inlineStr">
        <is>
          <t>Sep. 30, 2021CNY (¥)</t>
        </is>
      </c>
      <c r="C1" s="2" t="inlineStr">
        <is>
          <t>Sep. 30, 2021USD ($)</t>
        </is>
      </c>
      <c r="D1" s="2" t="inlineStr">
        <is>
          <t>Dec. 31, 2020CNY (¥)</t>
        </is>
      </c>
    </row>
    <row r="2">
      <c r="A2" s="4" t="inlineStr">
        <is>
          <t>Variable Interest Entity, Primary Beneficiary [Member]</t>
        </is>
      </c>
    </row>
    <row r="3">
      <c r="A3" s="4" t="inlineStr">
        <is>
          <t>Net asset balance</t>
        </is>
      </c>
      <c r="B3" s="5" t="n">
        <v>391422</v>
      </c>
      <c r="C3" s="6" t="n">
        <v>60747</v>
      </c>
      <c r="D3" s="5" t="n">
        <v>4283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Consolidation and Principal Activities - Summary of comprehensive loss and Cash Flows of the VIE included in the Company's Consolidated Statements of comprehensive loss and  Cash Flows (Detail) ¥ in Thousands, $ in Thousands</t>
        </is>
      </c>
      <c r="B1" s="2" t="inlineStr">
        <is>
          <t>9 Months Ended</t>
        </is>
      </c>
    </row>
    <row r="2">
      <c r="B2" s="2" t="inlineStr">
        <is>
          <t>Sep. 30, 2021CNY (¥)</t>
        </is>
      </c>
      <c r="C2" s="2" t="inlineStr">
        <is>
          <t>Sep. 30, 2021USD ($)</t>
        </is>
      </c>
      <c r="D2" s="2" t="inlineStr">
        <is>
          <t>Sep. 30, 2020CNY (¥)</t>
        </is>
      </c>
    </row>
    <row r="3">
      <c r="A3" s="3" t="inlineStr">
        <is>
          <t>Condensed Statement Of Comprehensive Income And Condensed Cash Flow Statement [Line Items]</t>
        </is>
      </c>
    </row>
    <row r="4">
      <c r="A4" s="4" t="inlineStr">
        <is>
          <t>Revenues</t>
        </is>
      </c>
      <c r="B4" s="5" t="n">
        <v>2943811</v>
      </c>
      <c r="C4" s="6" t="n">
        <v>456872</v>
      </c>
      <c r="D4" s="5" t="n">
        <v>1709739</v>
      </c>
    </row>
    <row r="5">
      <c r="A5" s="4" t="inlineStr">
        <is>
          <t>Net loss</t>
        </is>
      </c>
      <c r="B5" s="7" t="n">
        <v>-100491</v>
      </c>
      <c r="C5" s="7" t="n">
        <v>-15595</v>
      </c>
      <c r="D5" s="7" t="n">
        <v>-12600</v>
      </c>
    </row>
    <row r="6">
      <c r="A6" s="4" t="inlineStr">
        <is>
          <t>Net cash provided by (used in) operating activities</t>
        </is>
      </c>
      <c r="B6" s="7" t="n">
        <v>-56771</v>
      </c>
      <c r="C6" s="7" t="n">
        <v>-8810</v>
      </c>
      <c r="D6" s="7" t="n">
        <v>25624</v>
      </c>
    </row>
    <row r="7">
      <c r="A7" s="4" t="inlineStr">
        <is>
          <t>Net cash used in investing activities</t>
        </is>
      </c>
      <c r="B7" s="7" t="n">
        <v>-49256</v>
      </c>
      <c r="C7" s="7" t="n">
        <v>-7645</v>
      </c>
      <c r="D7" s="7" t="n">
        <v>-231686</v>
      </c>
    </row>
    <row r="8">
      <c r="A8" s="4" t="inlineStr">
        <is>
          <t>Net cash provided by financing activities</t>
        </is>
      </c>
      <c r="B8" s="7" t="n">
        <v>61697</v>
      </c>
      <c r="C8" s="7" t="n">
        <v>9576</v>
      </c>
      <c r="D8" s="7" t="n">
        <v>217795</v>
      </c>
    </row>
    <row r="9">
      <c r="A9" s="4" t="inlineStr">
        <is>
          <t>Effect of exchange rate changes on cash</t>
        </is>
      </c>
      <c r="B9" s="7" t="n">
        <v>77</v>
      </c>
      <c r="C9" s="7" t="n">
        <v>11</v>
      </c>
      <c r="D9" s="7" t="n">
        <v>163</v>
      </c>
    </row>
    <row r="10">
      <c r="A10" s="4" t="inlineStr">
        <is>
          <t>Variable Interest Entity, Primary Beneficiary [Member]</t>
        </is>
      </c>
    </row>
    <row r="11">
      <c r="A11" s="3" t="inlineStr">
        <is>
          <t>Condensed Statement Of Comprehensive Income And Condensed Cash Flow Statement [Line Items]</t>
        </is>
      </c>
    </row>
    <row r="12">
      <c r="A12" s="4" t="inlineStr">
        <is>
          <t>Revenues</t>
        </is>
      </c>
      <c r="B12" s="7" t="n">
        <v>2943811</v>
      </c>
      <c r="C12" s="7" t="n">
        <v>456872</v>
      </c>
      <c r="D12" s="7" t="n">
        <v>1709739</v>
      </c>
    </row>
    <row r="13">
      <c r="A13" s="4" t="inlineStr">
        <is>
          <t>Net loss</t>
        </is>
      </c>
      <c r="B13" s="7" t="n">
        <v>-73706</v>
      </c>
      <c r="C13" s="7" t="n">
        <v>-11439</v>
      </c>
      <c r="D13" s="7" t="n">
        <v>-27388</v>
      </c>
    </row>
    <row r="14">
      <c r="A14" s="4" t="inlineStr">
        <is>
          <t>Net cash provided by (used in) operating activities</t>
        </is>
      </c>
      <c r="B14" s="7" t="n">
        <v>-28121</v>
      </c>
      <c r="C14" s="7" t="n">
        <v>-4365</v>
      </c>
      <c r="D14" s="7" t="n">
        <v>34949</v>
      </c>
    </row>
    <row r="15">
      <c r="A15" s="4" t="inlineStr">
        <is>
          <t>Net cash used in investing activities</t>
        </is>
      </c>
      <c r="B15" s="7" t="n">
        <v>-47603</v>
      </c>
      <c r="C15" s="7" t="n">
        <v>-7387</v>
      </c>
      <c r="D15" s="7" t="n">
        <v>-102393</v>
      </c>
    </row>
    <row r="16">
      <c r="A16" s="4" t="inlineStr">
        <is>
          <t>Net cash provided by financing activities</t>
        </is>
      </c>
      <c r="B16" s="7" t="n">
        <v>37698</v>
      </c>
      <c r="C16" s="7" t="n">
        <v>5850</v>
      </c>
      <c r="D16" s="7" t="n">
        <v>65936</v>
      </c>
    </row>
    <row r="17">
      <c r="A17" s="4" t="inlineStr">
        <is>
          <t>Effect of exchange rate changes on cash</t>
        </is>
      </c>
      <c r="B17" s="7" t="n">
        <v>88</v>
      </c>
      <c r="C17" s="7" t="n">
        <v>14</v>
      </c>
      <c r="D17" s="7" t="n">
        <v>324</v>
      </c>
    </row>
    <row r="18">
      <c r="A18" s="4" t="inlineStr">
        <is>
          <t>Net increase in cash</t>
        </is>
      </c>
      <c r="B18" s="5" t="n">
        <v>-37938</v>
      </c>
      <c r="C18" s="6" t="n">
        <v>-5888</v>
      </c>
      <c r="D18" s="5" t="n">
        <v>-118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Sep. 30, 2021</t>
        </is>
      </c>
    </row>
    <row r="2">
      <c r="A2" s="3" t="inlineStr">
        <is>
          <t>Accounting Policies [Line Items]</t>
        </is>
      </c>
    </row>
    <row r="3">
      <c r="A3" s="4" t="inlineStr">
        <is>
          <t>Foreign Currency Exchange Rate</t>
        </is>
      </c>
      <c r="B3" s="9" t="n">
        <v>6.44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ssets and Liabilities Measured Or Disclosed At Fair Value (Detail) - CNY (¥) ¥ in Thousands</t>
        </is>
      </c>
      <c r="B1" s="2" t="inlineStr">
        <is>
          <t>9 Months Ended</t>
        </is>
      </c>
    </row>
    <row r="2">
      <c r="B2" s="2" t="inlineStr">
        <is>
          <t>Sep. 30, 2021</t>
        </is>
      </c>
      <c r="C2" s="2" t="inlineStr">
        <is>
          <t>Sep. 30, 2020</t>
        </is>
      </c>
    </row>
    <row r="3">
      <c r="A3" s="3" t="inlineStr">
        <is>
          <t>Fair value measurement</t>
        </is>
      </c>
    </row>
    <row r="4">
      <c r="A4" s="4" t="inlineStr">
        <is>
          <t>Short-term investments Fair value</t>
        </is>
      </c>
      <c r="B4" s="5" t="n">
        <v>36820</v>
      </c>
      <c r="C4" s="5" t="n">
        <v>36197</v>
      </c>
    </row>
    <row r="5">
      <c r="A5" s="4" t="inlineStr">
        <is>
          <t>Intangible assets, net (Losses)</t>
        </is>
      </c>
      <c r="B5" s="7" t="n">
        <v>160774</v>
      </c>
      <c r="C5" s="7" t="n">
        <v>165381</v>
      </c>
    </row>
    <row r="6">
      <c r="A6" s="4" t="inlineStr">
        <is>
          <t>Total assets measured at fair value, Gains</t>
        </is>
      </c>
      <c r="B6" s="7" t="n">
        <v>197594</v>
      </c>
      <c r="C6" s="7" t="n">
        <v>201578</v>
      </c>
    </row>
    <row r="7">
      <c r="A7" s="4" t="inlineStr">
        <is>
          <t>Contingent consideration</t>
        </is>
      </c>
      <c r="B7" s="7" t="n">
        <v>19252</v>
      </c>
      <c r="C7" s="7" t="n">
        <v>19252</v>
      </c>
    </row>
    <row r="8">
      <c r="A8" s="4" t="inlineStr">
        <is>
          <t>Total liabilities measured at fair value gains</t>
        </is>
      </c>
      <c r="B8" s="7" t="n">
        <v>19252</v>
      </c>
      <c r="C8" s="7" t="n">
        <v>19252</v>
      </c>
    </row>
    <row r="9">
      <c r="A9" s="4" t="inlineStr">
        <is>
          <t>Fair Value, Measurements, Non Recurring [member]</t>
        </is>
      </c>
    </row>
    <row r="10">
      <c r="A10" s="3" t="inlineStr">
        <is>
          <t>Fair value measurement</t>
        </is>
      </c>
    </row>
    <row r="11">
      <c r="A11" s="4" t="inlineStr">
        <is>
          <t>Intangible assets, net (Losses)</t>
        </is>
      </c>
      <c r="B11" s="7" t="n">
        <v>-2572</v>
      </c>
      <c r="C11" s="7" t="n">
        <v>26467</v>
      </c>
    </row>
    <row r="12">
      <c r="A12" s="4" t="inlineStr">
        <is>
          <t>Total assets measured at fair value (Losses)</t>
        </is>
      </c>
      <c r="B12" s="7" t="n">
        <v>-2572</v>
      </c>
      <c r="C12" s="7" t="n">
        <v>26467</v>
      </c>
    </row>
    <row r="13">
      <c r="A13" s="4" t="inlineStr">
        <is>
          <t>Level 2 [member] | Fair Value, Measurements, Recurring [member]</t>
        </is>
      </c>
    </row>
    <row r="14">
      <c r="A14" s="3" t="inlineStr">
        <is>
          <t>Fair value measurement</t>
        </is>
      </c>
    </row>
    <row r="15">
      <c r="A15" s="4" t="inlineStr">
        <is>
          <t>Short-term investments Fair value</t>
        </is>
      </c>
      <c r="B15" s="7" t="n">
        <v>36820</v>
      </c>
      <c r="C15" s="7" t="n">
        <v>36197</v>
      </c>
    </row>
    <row r="16">
      <c r="A16" s="4" t="inlineStr">
        <is>
          <t>Total assets measured at fair value, Gains</t>
        </is>
      </c>
      <c r="B16" s="7" t="n">
        <v>36820</v>
      </c>
      <c r="C16" s="7" t="n">
        <v>36197</v>
      </c>
    </row>
    <row r="17">
      <c r="A17" s="4" t="inlineStr">
        <is>
          <t>Level 3 [member]</t>
        </is>
      </c>
    </row>
    <row r="18">
      <c r="A18" s="3" t="inlineStr">
        <is>
          <t>Fair value measurement</t>
        </is>
      </c>
    </row>
    <row r="19">
      <c r="A19" s="4" t="inlineStr">
        <is>
          <t>Contingent consideration</t>
        </is>
      </c>
      <c r="B19" s="7" t="n">
        <v>19252</v>
      </c>
      <c r="C19" s="7" t="n">
        <v>19252</v>
      </c>
    </row>
    <row r="20">
      <c r="A20" s="4" t="inlineStr">
        <is>
          <t>Total liabilities measured at fair value gains</t>
        </is>
      </c>
      <c r="B20" s="5" t="n">
        <v>19252</v>
      </c>
      <c r="C20" s="5" t="n">
        <v>192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s - Summary of the Company's Revenues Disaggregated By Revenue Category (Detail) ¥ in Thousands, $ in Thousands</t>
        </is>
      </c>
      <c r="B1" s="2" t="inlineStr">
        <is>
          <t>9 Months Ended</t>
        </is>
      </c>
    </row>
    <row r="2">
      <c r="B2" s="2" t="inlineStr">
        <is>
          <t>Sep. 30, 2021CNY (¥)</t>
        </is>
      </c>
      <c r="C2" s="2" t="inlineStr">
        <is>
          <t>Sep. 30, 2021USD ($)</t>
        </is>
      </c>
      <c r="D2" s="2" t="inlineStr">
        <is>
          <t>Sep. 30, 2020CNY (¥)</t>
        </is>
      </c>
    </row>
    <row r="3">
      <c r="A3" s="3" t="inlineStr">
        <is>
          <t>Revenue from Contract with Customer [Abstract]</t>
        </is>
      </c>
    </row>
    <row r="4">
      <c r="A4" s="4" t="inlineStr">
        <is>
          <t>Revenues</t>
        </is>
      </c>
      <c r="B4" s="5" t="n">
        <v>2943811</v>
      </c>
      <c r="C4" s="6" t="n">
        <v>456872</v>
      </c>
      <c r="D4" s="5" t="n">
        <v>1709739</v>
      </c>
    </row>
    <row r="5">
      <c r="A5" s="4" t="inlineStr">
        <is>
          <t>On demand delivery solution services [Member]</t>
        </is>
      </c>
    </row>
    <row r="6">
      <c r="A6" s="3" t="inlineStr">
        <is>
          <t>Revenue from Contract with Customer [Abstract]</t>
        </is>
      </c>
    </row>
    <row r="7">
      <c r="A7" s="4" t="inlineStr">
        <is>
          <t>Revenues</t>
        </is>
      </c>
      <c r="B7" s="7" t="n">
        <v>2804657</v>
      </c>
      <c r="C7" s="7" t="n">
        <v>435275</v>
      </c>
      <c r="D7" s="7" t="n">
        <v>1689295</v>
      </c>
    </row>
    <row r="8">
      <c r="A8" s="4" t="inlineStr">
        <is>
          <t>Housekeeping and other solutions [Member]</t>
        </is>
      </c>
    </row>
    <row r="9">
      <c r="A9" s="3" t="inlineStr">
        <is>
          <t>Revenue from Contract with Customer [Abstract]</t>
        </is>
      </c>
    </row>
    <row r="10">
      <c r="A10" s="4" t="inlineStr">
        <is>
          <t>Revenues</t>
        </is>
      </c>
      <c r="B10" s="7" t="n">
        <v>56639</v>
      </c>
      <c r="C10" s="7" t="n">
        <v>8790</v>
      </c>
      <c r="D10" s="7" t="n">
        <v>3080</v>
      </c>
    </row>
    <row r="11">
      <c r="A11" s="4" t="inlineStr">
        <is>
          <t>MobilityServiceSolutionsMember [Member]</t>
        </is>
      </c>
    </row>
    <row r="12">
      <c r="A12" s="3" t="inlineStr">
        <is>
          <t>Revenue from Contract with Customer [Abstract]</t>
        </is>
      </c>
    </row>
    <row r="13">
      <c r="A13" s="4" t="inlineStr">
        <is>
          <t>Revenues</t>
        </is>
      </c>
      <c r="B13" s="7" t="n">
        <v>77312</v>
      </c>
      <c r="C13" s="7" t="n">
        <v>11999</v>
      </c>
      <c r="D13" s="7" t="n">
        <v>16390</v>
      </c>
    </row>
    <row r="14">
      <c r="A14" s="4" t="inlineStr">
        <is>
          <t>Product and Service, Other [Member]</t>
        </is>
      </c>
    </row>
    <row r="15">
      <c r="A15" s="3" t="inlineStr">
        <is>
          <t>Revenue from Contract with Customer [Abstract]</t>
        </is>
      </c>
    </row>
    <row r="16">
      <c r="A16" s="4" t="inlineStr">
        <is>
          <t>Revenues</t>
        </is>
      </c>
      <c r="B16" s="5" t="n">
        <v>5203</v>
      </c>
      <c r="C16" s="6" t="n">
        <v>808</v>
      </c>
      <c r="D16" s="5" t="n">
        <v>9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 Term Investments (Detail) ¥ in Thousands, $ in Thousands</t>
        </is>
      </c>
      <c r="B1" s="2" t="inlineStr">
        <is>
          <t>Sep. 30, 2021CNY (¥)</t>
        </is>
      </c>
      <c r="C1" s="2" t="inlineStr">
        <is>
          <t>Sep. 30, 2021USD ($)</t>
        </is>
      </c>
      <c r="D1" s="2" t="inlineStr">
        <is>
          <t>Dec. 31, 2020CNY (¥)</t>
        </is>
      </c>
    </row>
    <row r="2">
      <c r="A2" s="3" t="inlineStr">
        <is>
          <t>Short-term Investments [Abstract]</t>
        </is>
      </c>
    </row>
    <row r="3">
      <c r="A3" s="4" t="inlineStr">
        <is>
          <t>Commercial banks deposits</t>
        </is>
      </c>
      <c r="B3" s="5" t="n">
        <v>36820</v>
      </c>
      <c r="C3" s="6" t="n">
        <v>5714</v>
      </c>
      <c r="D3" s="5" t="n">
        <v>36197</v>
      </c>
    </row>
    <row r="4">
      <c r="A4" s="4" t="inlineStr">
        <is>
          <t>Investment without readily determinable fair value</t>
        </is>
      </c>
      <c r="B4" s="7" t="n">
        <v>160774</v>
      </c>
      <c r="C4" s="7" t="n">
        <v>24952</v>
      </c>
      <c r="D4" s="7" t="n">
        <v>165381</v>
      </c>
    </row>
    <row r="5">
      <c r="A5" s="4" t="inlineStr">
        <is>
          <t>Total short-term investments</t>
        </is>
      </c>
      <c r="B5" s="5" t="n">
        <v>197594</v>
      </c>
      <c r="C5" s="6" t="n">
        <v>30666</v>
      </c>
      <c r="D5" s="5" t="n">
        <v>2015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Additional Information (Detail) ¥ in Thousands, $ in Thousands</t>
        </is>
      </c>
      <c r="B1" s="2" t="inlineStr">
        <is>
          <t>9 Months Ended</t>
        </is>
      </c>
    </row>
    <row r="2">
      <c r="B2" s="2" t="inlineStr">
        <is>
          <t>Sep. 30, 2021CNY (¥)</t>
        </is>
      </c>
      <c r="C2" s="2" t="inlineStr">
        <is>
          <t>Sep. 30, 2021USD ($)</t>
        </is>
      </c>
      <c r="D2" s="2" t="inlineStr">
        <is>
          <t>Sep. 30, 2020CNY (¥)</t>
        </is>
      </c>
    </row>
    <row r="3">
      <c r="A3" s="3" t="inlineStr">
        <is>
          <t>Cash and Cash Equivalents [Line Items]</t>
        </is>
      </c>
    </row>
    <row r="4">
      <c r="A4" s="4" t="inlineStr">
        <is>
          <t>Other Income</t>
        </is>
      </c>
      <c r="B4" s="5" t="n">
        <v>11829</v>
      </c>
      <c r="C4" s="6" t="n">
        <v>1836</v>
      </c>
      <c r="D4" s="5" t="n">
        <v>39058</v>
      </c>
    </row>
    <row r="5">
      <c r="A5" s="4" t="inlineStr">
        <is>
          <t>Other Income</t>
        </is>
      </c>
    </row>
    <row r="6">
      <c r="A6" s="3" t="inlineStr">
        <is>
          <t>Cash and Cash Equivalents [Line Items]</t>
        </is>
      </c>
    </row>
    <row r="7">
      <c r="A7" s="4" t="inlineStr">
        <is>
          <t>Equity Securities, FV-NI, Unrealized Gain (Loss)</t>
        </is>
      </c>
      <c r="B7" s="7" t="n">
        <v>2572</v>
      </c>
      <c r="C7" s="7" t="n">
        <v>399</v>
      </c>
      <c r="D7" s="7" t="n">
        <v>26467</v>
      </c>
    </row>
    <row r="8">
      <c r="A8" s="4" t="inlineStr">
        <is>
          <t>Commercial Banks Deposits</t>
        </is>
      </c>
    </row>
    <row r="9">
      <c r="A9" s="3" t="inlineStr">
        <is>
          <t>Cash and Cash Equivalents [Line Items]</t>
        </is>
      </c>
    </row>
    <row r="10">
      <c r="A10" s="4" t="inlineStr">
        <is>
          <t>Other Income</t>
        </is>
      </c>
      <c r="B10" s="5" t="n">
        <v>3183</v>
      </c>
      <c r="C10" s="6" t="n">
        <v>494</v>
      </c>
      <c r="D10" s="5" t="n">
        <v>31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Sep. 30, 2021CNY (¥)</t>
        </is>
      </c>
      <c r="C1" s="2" t="inlineStr">
        <is>
          <t>Sep. 30, 2021USD ($)</t>
        </is>
      </c>
      <c r="D1" s="2" t="inlineStr">
        <is>
          <t>Dec. 31, 2020CNY (¥)</t>
        </is>
      </c>
    </row>
    <row r="2">
      <c r="A2" s="3" t="inlineStr">
        <is>
          <t>Other Assets, Noncurrent Disclosure [Abstract]</t>
        </is>
      </c>
    </row>
    <row r="3">
      <c r="A3" s="4" t="inlineStr">
        <is>
          <t>Rental and industry customer deposits</t>
        </is>
      </c>
      <c r="B3" s="5" t="n">
        <v>103626</v>
      </c>
      <c r="C3" s="6" t="n">
        <v>16083</v>
      </c>
      <c r="D3" s="5" t="n">
        <v>86306</v>
      </c>
    </row>
    <row r="4">
      <c r="A4" s="4" t="inlineStr">
        <is>
          <t>Prepayments</t>
        </is>
      </c>
      <c r="B4" s="7" t="n">
        <v>38312</v>
      </c>
      <c r="C4" s="7" t="n">
        <v>5946</v>
      </c>
      <c r="D4" s="7" t="n">
        <v>18469</v>
      </c>
    </row>
    <row r="5">
      <c r="A5" s="4" t="inlineStr">
        <is>
          <t>Other receivables</t>
        </is>
      </c>
      <c r="B5" s="7" t="n">
        <v>230</v>
      </c>
      <c r="C5" s="7" t="n">
        <v>35</v>
      </c>
      <c r="D5" s="7" t="n">
        <v>726</v>
      </c>
    </row>
    <row r="6">
      <c r="A6" s="4" t="inlineStr">
        <is>
          <t>Total other non-current assets</t>
        </is>
      </c>
      <c r="B6" s="5" t="n">
        <v>142168</v>
      </c>
      <c r="C6" s="6" t="n">
        <v>22064</v>
      </c>
      <c r="D6" s="5" t="n">
        <v>105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Interim Condensed Consolidated Statements of Comprehensive Loss ¥ in Thousands, $ in Thousands</t>
        </is>
      </c>
      <c r="B1" s="2" t="inlineStr">
        <is>
          <t>9 Months Ended</t>
        </is>
      </c>
    </row>
    <row r="2">
      <c r="B2" s="2" t="inlineStr">
        <is>
          <t>Sep. 30, 2021CNY (¥)¥ / sharesshares</t>
        </is>
      </c>
      <c r="C2" s="2" t="inlineStr">
        <is>
          <t>Sep. 30, 2021USD ($)$ / sharesshares</t>
        </is>
      </c>
      <c r="D2" s="2" t="inlineStr">
        <is>
          <t>Sep. 30, 2020CNY (¥)¥ / sharesshares</t>
        </is>
      </c>
    </row>
    <row r="3">
      <c r="A3" s="3" t="inlineStr">
        <is>
          <t>Revenues:</t>
        </is>
      </c>
    </row>
    <row r="4">
      <c r="A4" s="4" t="inlineStr">
        <is>
          <t>Revenues</t>
        </is>
      </c>
      <c r="B4" s="5" t="n">
        <v>2943811</v>
      </c>
      <c r="C4" s="6" t="n">
        <v>456872</v>
      </c>
      <c r="D4" s="5" t="n">
        <v>1709739</v>
      </c>
    </row>
    <row r="5">
      <c r="A5" s="4" t="inlineStr">
        <is>
          <t>Cost of revenues</t>
        </is>
      </c>
      <c r="B5" s="7" t="n">
        <v>-2843907</v>
      </c>
      <c r="C5" s="7" t="n">
        <v>-441367</v>
      </c>
      <c r="D5" s="7" t="n">
        <v>-1557338</v>
      </c>
    </row>
    <row r="6">
      <c r="A6" s="4" t="inlineStr">
        <is>
          <t>General and administrative</t>
        </is>
      </c>
      <c r="B6" s="7" t="n">
        <v>-185085</v>
      </c>
      <c r="C6" s="7" t="n">
        <v>-28725</v>
      </c>
      <c r="D6" s="7" t="n">
        <v>-160215</v>
      </c>
    </row>
    <row r="7">
      <c r="A7" s="4" t="inlineStr">
        <is>
          <t>Research and development</t>
        </is>
      </c>
      <c r="B7" s="7" t="n">
        <v>-15509</v>
      </c>
      <c r="C7" s="7" t="n">
        <v>-2407</v>
      </c>
      <c r="D7" s="7" t="n">
        <v>-8346</v>
      </c>
    </row>
    <row r="8">
      <c r="A8" s="4" t="inlineStr">
        <is>
          <t>Gain/(loss) on disposal of assets, net</t>
        </is>
      </c>
      <c r="B8" s="7" t="n">
        <v>-4162</v>
      </c>
      <c r="C8" s="7" t="n">
        <v>-646</v>
      </c>
      <c r="D8" s="7" t="n">
        <v>2600</v>
      </c>
    </row>
    <row r="9">
      <c r="A9" s="4" t="inlineStr">
        <is>
          <t>Operating loss</t>
        </is>
      </c>
      <c r="B9" s="7" t="n">
        <v>-104852</v>
      </c>
      <c r="C9" s="7" t="n">
        <v>-16273</v>
      </c>
      <c r="D9" s="7" t="n">
        <v>-13560</v>
      </c>
    </row>
    <row r="10">
      <c r="A10" s="4" t="inlineStr">
        <is>
          <t>Interest income</t>
        </is>
      </c>
      <c r="B10" s="7" t="n">
        <v>529</v>
      </c>
      <c r="C10" s="7" t="n">
        <v>82</v>
      </c>
      <c r="D10" s="7" t="n">
        <v>625</v>
      </c>
    </row>
    <row r="11">
      <c r="A11" s="4" t="inlineStr">
        <is>
          <t>Interest expense</t>
        </is>
      </c>
      <c r="B11" s="7" t="n">
        <v>-4900</v>
      </c>
      <c r="C11" s="7" t="n">
        <v>-760</v>
      </c>
      <c r="D11" s="7" t="n">
        <v>-6963</v>
      </c>
    </row>
    <row r="12">
      <c r="A12" s="4" t="inlineStr">
        <is>
          <t>Other income, net</t>
        </is>
      </c>
      <c r="B12" s="7" t="n">
        <v>11829</v>
      </c>
      <c r="C12" s="7" t="n">
        <v>1836</v>
      </c>
      <c r="D12" s="7" t="n">
        <v>39058</v>
      </c>
    </row>
    <row r="13">
      <c r="A13" s="4" t="inlineStr">
        <is>
          <t>Foreign exchange loss</t>
        </is>
      </c>
      <c r="B13" s="7" t="n">
        <v>-48</v>
      </c>
      <c r="C13" s="7" t="n">
        <v>-7</v>
      </c>
      <c r="D13" s="7" t="n">
        <v>-1502</v>
      </c>
    </row>
    <row r="14">
      <c r="A14" s="4" t="inlineStr">
        <is>
          <t>Income (loss) before income tax</t>
        </is>
      </c>
      <c r="B14" s="7" t="n">
        <v>-97442</v>
      </c>
      <c r="C14" s="7" t="n">
        <v>-15122</v>
      </c>
      <c r="D14" s="7" t="n">
        <v>17658</v>
      </c>
    </row>
    <row r="15">
      <c r="A15" s="4" t="inlineStr">
        <is>
          <t>Income tax expense</t>
        </is>
      </c>
      <c r="B15" s="7" t="n">
        <v>-3049</v>
      </c>
      <c r="C15" s="7" t="n">
        <v>-473</v>
      </c>
      <c r="D15" s="7" t="n">
        <v>-30258</v>
      </c>
    </row>
    <row r="16">
      <c r="A16" s="4" t="inlineStr">
        <is>
          <t>Net loss</t>
        </is>
      </c>
      <c r="B16" s="7" t="n">
        <v>-100491</v>
      </c>
      <c r="C16" s="7" t="n">
        <v>-15595</v>
      </c>
      <c r="D16" s="7" t="n">
        <v>-12600</v>
      </c>
    </row>
    <row r="17">
      <c r="A17" s="4" t="inlineStr">
        <is>
          <t>Net loss attributable to non-controlling interests</t>
        </is>
      </c>
      <c r="B17" s="7" t="n">
        <v>13936</v>
      </c>
      <c r="C17" s="7" t="n">
        <v>2163</v>
      </c>
      <c r="D17" s="7" t="n">
        <v>4052</v>
      </c>
    </row>
    <row r="18">
      <c r="A18" s="4" t="inlineStr">
        <is>
          <t>Net loss attributable to ordinary shareholders of Quhuo Limited</t>
        </is>
      </c>
      <c r="B18" s="5" t="n">
        <v>-86555</v>
      </c>
      <c r="C18" s="6" t="n">
        <v>-13432</v>
      </c>
      <c r="D18" s="5" t="n">
        <v>-8548</v>
      </c>
    </row>
    <row r="19">
      <c r="A19" s="3" t="inlineStr">
        <is>
          <t>Loss per share:</t>
        </is>
      </c>
    </row>
    <row r="20">
      <c r="A20" s="4" t="inlineStr">
        <is>
          <t>Basic | (per share)</t>
        </is>
      </c>
      <c r="B20" s="10" t="n">
        <v>-1.98</v>
      </c>
      <c r="C20" s="11" t="n">
        <v>-0.31</v>
      </c>
      <c r="D20" s="10" t="n">
        <v>-0.37</v>
      </c>
    </row>
    <row r="21">
      <c r="A21" s="4" t="inlineStr">
        <is>
          <t>Diluted | (per share)</t>
        </is>
      </c>
      <c r="B21" s="10" t="n">
        <v>-1.98</v>
      </c>
      <c r="C21" s="11" t="n">
        <v>-0.31</v>
      </c>
      <c r="D21" s="10" t="n">
        <v>-0.37</v>
      </c>
    </row>
    <row r="22">
      <c r="A22" s="3" t="inlineStr">
        <is>
          <t>Shares used in loss per share computation:</t>
        </is>
      </c>
    </row>
    <row r="23">
      <c r="A23" s="4" t="inlineStr">
        <is>
          <t>Basic</t>
        </is>
      </c>
      <c r="B23" s="7" t="n">
        <v>43709910</v>
      </c>
      <c r="C23" s="7" t="n">
        <v>43709910</v>
      </c>
      <c r="D23" s="7" t="n">
        <v>23358747</v>
      </c>
    </row>
    <row r="24">
      <c r="A24" s="4" t="inlineStr">
        <is>
          <t>Diluted</t>
        </is>
      </c>
      <c r="B24" s="7" t="n">
        <v>43709910</v>
      </c>
      <c r="C24" s="7" t="n">
        <v>43709910</v>
      </c>
      <c r="D24" s="7" t="n">
        <v>23358747</v>
      </c>
    </row>
    <row r="25">
      <c r="A25" s="4" t="inlineStr">
        <is>
          <t>Net loss</t>
        </is>
      </c>
      <c r="B25" s="5" t="n">
        <v>-100491</v>
      </c>
      <c r="C25" s="6" t="n">
        <v>-15595</v>
      </c>
      <c r="D25" s="5" t="n">
        <v>-12600</v>
      </c>
    </row>
    <row r="26">
      <c r="A26" s="3" t="inlineStr">
        <is>
          <t>Other comprehensive loss:</t>
        </is>
      </c>
    </row>
    <row r="27">
      <c r="A27" s="4" t="inlineStr">
        <is>
          <t>Foreign currency translation adjustment:</t>
        </is>
      </c>
      <c r="B27" s="7" t="n">
        <v>-2003</v>
      </c>
      <c r="C27" s="7" t="n">
        <v>-311</v>
      </c>
      <c r="D27" s="7" t="n">
        <v>-7282</v>
      </c>
    </row>
    <row r="28">
      <c r="A28" s="4" t="inlineStr">
        <is>
          <t>Unrealized gain/(loss) on available-for-sale investments, net of tax</t>
        </is>
      </c>
      <c r="B28" s="7" t="n">
        <v>-85</v>
      </c>
      <c r="C28" s="7" t="n">
        <v>-13</v>
      </c>
    </row>
    <row r="29">
      <c r="A29" s="4" t="inlineStr">
        <is>
          <t>Comprehensive loss</t>
        </is>
      </c>
      <c r="B29" s="7" t="n">
        <v>-102579</v>
      </c>
      <c r="C29" s="7" t="n">
        <v>-15919</v>
      </c>
      <c r="D29" s="7" t="n">
        <v>-19882</v>
      </c>
    </row>
    <row r="30">
      <c r="A30" s="4" t="inlineStr">
        <is>
          <t>Comprehensive loss attributable to non-controlling interests</t>
        </is>
      </c>
      <c r="B30" s="7" t="n">
        <v>13936</v>
      </c>
      <c r="C30" s="7" t="n">
        <v>2163</v>
      </c>
      <c r="D30" s="7" t="n">
        <v>4052</v>
      </c>
    </row>
    <row r="31">
      <c r="A31" s="4" t="inlineStr">
        <is>
          <t>Comprehensive loss attributable to ordinary shareholders of Quhuo Limited</t>
        </is>
      </c>
      <c r="B31" s="5" t="n">
        <v>-88643</v>
      </c>
      <c r="C31" s="6" t="n">
        <v>-13756</v>
      </c>
      <c r="D31" s="5" t="n">
        <v>-15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Expenses and Other Current Liabilities (Detail) ¥ in Thousands, $ in Thousands</t>
        </is>
      </c>
      <c r="B1" s="2" t="inlineStr">
        <is>
          <t>Sep. 30, 2021CNY (¥)</t>
        </is>
      </c>
      <c r="C1" s="2" t="inlineStr">
        <is>
          <t>Sep. 30, 2021USD ($)</t>
        </is>
      </c>
      <c r="D1" s="2" t="inlineStr">
        <is>
          <t>Dec. 31, 2020CNY (¥)</t>
        </is>
      </c>
    </row>
    <row r="2">
      <c r="A2" s="3" t="inlineStr">
        <is>
          <t>Accounts Payable and Accrued Liabilities, Current [Abstract]</t>
        </is>
      </c>
    </row>
    <row r="3">
      <c r="A3" s="4" t="inlineStr">
        <is>
          <t>Amounts due to third-parties</t>
        </is>
      </c>
      <c r="B3" s="5" t="n">
        <v>26733</v>
      </c>
      <c r="C3" s="6" t="n">
        <v>4149</v>
      </c>
      <c r="D3" s="5" t="n">
        <v>26645</v>
      </c>
    </row>
    <row r="4">
      <c r="A4" s="4" t="inlineStr">
        <is>
          <t>Income tax payables</t>
        </is>
      </c>
      <c r="B4" s="7" t="n">
        <v>12446</v>
      </c>
      <c r="C4" s="7" t="n">
        <v>1932</v>
      </c>
      <c r="D4" s="7" t="n">
        <v>12292</v>
      </c>
    </row>
    <row r="5">
      <c r="A5" s="4" t="inlineStr">
        <is>
          <t>Other tax payables</t>
        </is>
      </c>
      <c r="B5" s="7" t="n">
        <v>51128</v>
      </c>
      <c r="C5" s="7" t="n">
        <v>7935</v>
      </c>
      <c r="D5" s="7" t="n">
        <v>5099</v>
      </c>
    </row>
    <row r="6">
      <c r="A6" s="4" t="inlineStr">
        <is>
          <t>Salary and welfare payables</t>
        </is>
      </c>
      <c r="B6" s="7" t="n">
        <v>25818</v>
      </c>
      <c r="C6" s="7" t="n">
        <v>4007</v>
      </c>
      <c r="D6" s="7" t="n">
        <v>18497</v>
      </c>
    </row>
    <row r="7">
      <c r="A7" s="4" t="inlineStr">
        <is>
          <t>Deposits received from ride-hailing drivers</t>
        </is>
      </c>
      <c r="B7" s="7" t="n">
        <v>6762</v>
      </c>
      <c r="C7" s="7" t="n">
        <v>1049</v>
      </c>
      <c r="D7" s="7" t="n">
        <v>13165</v>
      </c>
    </row>
    <row r="8">
      <c r="A8" s="4" t="inlineStr">
        <is>
          <t>Purchase consideration payable</t>
        </is>
      </c>
      <c r="B8" s="7" t="n">
        <v>19252</v>
      </c>
      <c r="C8" s="7" t="n">
        <v>2988</v>
      </c>
      <c r="D8" s="7" t="n">
        <v>23580</v>
      </c>
    </row>
    <row r="9">
      <c r="A9" s="4" t="inlineStr">
        <is>
          <t>Others</t>
        </is>
      </c>
      <c r="B9" s="7" t="n">
        <v>7037</v>
      </c>
      <c r="C9" s="7" t="n">
        <v>1090</v>
      </c>
      <c r="D9" s="7" t="n">
        <v>6466</v>
      </c>
    </row>
    <row r="10">
      <c r="A10" s="4" t="inlineStr">
        <is>
          <t>Total</t>
        </is>
      </c>
      <c r="B10" s="5" t="n">
        <v>149176</v>
      </c>
      <c r="C10" s="6" t="n">
        <v>23150</v>
      </c>
      <c r="D10" s="5" t="n">
        <v>105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Outstanding Short Term Debt (Detail) ¥ in Thousands, $ in Thousands</t>
        </is>
      </c>
      <c r="B1" s="2" t="inlineStr">
        <is>
          <t>9 Months Ended</t>
        </is>
      </c>
    </row>
    <row r="2">
      <c r="B2" s="2" t="inlineStr">
        <is>
          <t>Sep. 30, 2021CNY (¥)</t>
        </is>
      </c>
      <c r="C2" s="2" t="inlineStr">
        <is>
          <t>Sep. 30, 2021USD ($)</t>
        </is>
      </c>
      <c r="D2" s="2" t="inlineStr">
        <is>
          <t>Dec. 31, 2020CNY (¥)</t>
        </is>
      </c>
    </row>
    <row r="3">
      <c r="A3" s="3" t="inlineStr">
        <is>
          <t>Short-term Debt [Line Items]</t>
        </is>
      </c>
    </row>
    <row r="4">
      <c r="A4" s="4" t="inlineStr">
        <is>
          <t>Long-term debt, current portion term</t>
        </is>
      </c>
      <c r="B4" s="4" t="inlineStr">
        <is>
          <t>3 years</t>
        </is>
      </c>
      <c r="C4" s="4" t="inlineStr">
        <is>
          <t>3 years</t>
        </is>
      </c>
      <c r="D4" s="4" t="inlineStr">
        <is>
          <t>3 years</t>
        </is>
      </c>
    </row>
    <row r="5">
      <c r="A5" s="4" t="inlineStr">
        <is>
          <t>Long-term debt, current portion</t>
        </is>
      </c>
      <c r="B5" s="5" t="n">
        <v>5574</v>
      </c>
      <c r="C5" s="6" t="n">
        <v>865</v>
      </c>
      <c r="D5" s="5" t="n">
        <v>7837</v>
      </c>
    </row>
    <row r="6">
      <c r="A6" s="4" t="inlineStr">
        <is>
          <t>Total</t>
        </is>
      </c>
      <c r="B6" s="5" t="n">
        <v>140574</v>
      </c>
      <c r="C6" s="6" t="n">
        <v>21817</v>
      </c>
      <c r="D6" s="5" t="n">
        <v>73837</v>
      </c>
    </row>
    <row r="7">
      <c r="A7" s="4" t="inlineStr">
        <is>
          <t>Minimum</t>
        </is>
      </c>
    </row>
    <row r="8">
      <c r="A8" s="3" t="inlineStr">
        <is>
          <t>Short-term Debt [Line Items]</t>
        </is>
      </c>
    </row>
    <row r="9">
      <c r="A9" s="4" t="inlineStr">
        <is>
          <t>Long-term debt, current portion annual interest rates</t>
        </is>
      </c>
      <c r="B9" s="4" t="inlineStr">
        <is>
          <t>8.45%</t>
        </is>
      </c>
      <c r="C9" s="4" t="inlineStr">
        <is>
          <t>8.45%</t>
        </is>
      </c>
      <c r="D9" s="4" t="inlineStr">
        <is>
          <t>8.45%</t>
        </is>
      </c>
    </row>
    <row r="10">
      <c r="A10" s="4" t="inlineStr">
        <is>
          <t>Maximum</t>
        </is>
      </c>
    </row>
    <row r="11">
      <c r="A11" s="3" t="inlineStr">
        <is>
          <t>Short-term Debt [Line Items]</t>
        </is>
      </c>
    </row>
    <row r="12">
      <c r="A12" s="4" t="inlineStr">
        <is>
          <t>Long-term debt, current portion annual interest rates</t>
        </is>
      </c>
      <c r="B12" s="4" t="inlineStr">
        <is>
          <t>14.86%</t>
        </is>
      </c>
      <c r="C12" s="4" t="inlineStr">
        <is>
          <t>14.86%</t>
        </is>
      </c>
      <c r="D12" s="4" t="inlineStr">
        <is>
          <t>14.86%</t>
        </is>
      </c>
    </row>
    <row r="13">
      <c r="A13" s="4" t="inlineStr">
        <is>
          <t>East West Bank at the rate 4.75 - 5.50% [Member]</t>
        </is>
      </c>
    </row>
    <row r="14">
      <c r="A14" s="3" t="inlineStr">
        <is>
          <t>Short-term Debt [Line Items]</t>
        </is>
      </c>
    </row>
    <row r="15">
      <c r="A15" s="4" t="inlineStr">
        <is>
          <t>Short-term loans term</t>
        </is>
      </c>
      <c r="B15" s="4" t="inlineStr">
        <is>
          <t>1 year</t>
        </is>
      </c>
    </row>
    <row r="16">
      <c r="A16" s="4" t="inlineStr">
        <is>
          <t>Short-term loan</t>
        </is>
      </c>
      <c r="B16" s="5" t="n">
        <v>65000</v>
      </c>
      <c r="C16" s="6" t="n">
        <v>10088</v>
      </c>
      <c r="D16" s="5" t="n">
        <v>35000</v>
      </c>
    </row>
    <row r="17">
      <c r="A17" s="4" t="inlineStr">
        <is>
          <t>East West Bank at the rate 4.75 - 5.50% [Member] | Minimum</t>
        </is>
      </c>
    </row>
    <row r="18">
      <c r="A18" s="3" t="inlineStr">
        <is>
          <t>Short-term Debt [Line Items]</t>
        </is>
      </c>
    </row>
    <row r="19">
      <c r="A19" s="4" t="inlineStr">
        <is>
          <t>Short-term loan annual interest rates</t>
        </is>
      </c>
      <c r="B19" s="4" t="inlineStr">
        <is>
          <t>4.75%</t>
        </is>
      </c>
      <c r="C19" s="4" t="inlineStr">
        <is>
          <t>4.75%</t>
        </is>
      </c>
    </row>
    <row r="20">
      <c r="A20" s="4" t="inlineStr">
        <is>
          <t>East West Bank at the rate 4.75 - 5.50% [Member] | Maximum</t>
        </is>
      </c>
    </row>
    <row r="21">
      <c r="A21" s="3" t="inlineStr">
        <is>
          <t>Short-term Debt [Line Items]</t>
        </is>
      </c>
    </row>
    <row r="22">
      <c r="A22" s="4" t="inlineStr">
        <is>
          <t>Short-term loan annual interest rates</t>
        </is>
      </c>
      <c r="B22" s="4" t="inlineStr">
        <is>
          <t>5.50%</t>
        </is>
      </c>
      <c r="C22" s="4" t="inlineStr">
        <is>
          <t>5.50%</t>
        </is>
      </c>
    </row>
    <row r="23">
      <c r="A23" s="4" t="inlineStr">
        <is>
          <t>SPD Silicon Valley Bank at the rate 4.85% - 6.00% [Member]</t>
        </is>
      </c>
    </row>
    <row r="24">
      <c r="A24" s="3" t="inlineStr">
        <is>
          <t>Short-term Debt [Line Items]</t>
        </is>
      </c>
    </row>
    <row r="25">
      <c r="A25" s="4" t="inlineStr">
        <is>
          <t>Short-term loans term</t>
        </is>
      </c>
      <c r="B25" s="4" t="inlineStr">
        <is>
          <t>1 year</t>
        </is>
      </c>
    </row>
    <row r="26">
      <c r="A26" s="4" t="inlineStr">
        <is>
          <t>Short-term loan</t>
        </is>
      </c>
      <c r="B26" s="5" t="n">
        <v>70000</v>
      </c>
      <c r="C26" s="6" t="n">
        <v>10864</v>
      </c>
      <c r="D26" s="7" t="n">
        <v>30000</v>
      </c>
    </row>
    <row r="27">
      <c r="A27" s="4" t="inlineStr">
        <is>
          <t>SPD Silicon Valley Bank at the rate 4.85% - 6.00% [Member] | Minimum</t>
        </is>
      </c>
    </row>
    <row r="28">
      <c r="A28" s="3" t="inlineStr">
        <is>
          <t>Short-term Debt [Line Items]</t>
        </is>
      </c>
    </row>
    <row r="29">
      <c r="A29" s="4" t="inlineStr">
        <is>
          <t>Short-term loan annual interest rates</t>
        </is>
      </c>
      <c r="B29" s="4" t="inlineStr">
        <is>
          <t>4.85%</t>
        </is>
      </c>
      <c r="C29" s="4" t="inlineStr">
        <is>
          <t>4.85%</t>
        </is>
      </c>
    </row>
    <row r="30">
      <c r="A30" s="4" t="inlineStr">
        <is>
          <t>SPD Silicon Valley Bank at the rate 4.85% - 6.00% [Member] | Maximum</t>
        </is>
      </c>
    </row>
    <row r="31">
      <c r="A31" s="3" t="inlineStr">
        <is>
          <t>Short-term Debt [Line Items]</t>
        </is>
      </c>
    </row>
    <row r="32">
      <c r="A32" s="4" t="inlineStr">
        <is>
          <t>Short-term loan annual interest rates</t>
        </is>
      </c>
      <c r="B32" s="4" t="inlineStr">
        <is>
          <t>6.00%</t>
        </is>
      </c>
      <c r="C32" s="4" t="inlineStr">
        <is>
          <t>6.00%</t>
        </is>
      </c>
    </row>
    <row r="33">
      <c r="A33" s="4" t="inlineStr">
        <is>
          <t>Agricultural Bank of China</t>
        </is>
      </c>
    </row>
    <row r="34">
      <c r="A34" s="3" t="inlineStr">
        <is>
          <t>Short-term Debt [Line Items]</t>
        </is>
      </c>
    </row>
    <row r="35">
      <c r="A35" s="4" t="inlineStr">
        <is>
          <t>Short-term loan annual interest rates</t>
        </is>
      </c>
      <c r="B35" s="4" t="inlineStr">
        <is>
          <t>4.85%</t>
        </is>
      </c>
      <c r="C35" s="4" t="inlineStr">
        <is>
          <t>4.85%</t>
        </is>
      </c>
    </row>
    <row r="36">
      <c r="A36" s="4" t="inlineStr">
        <is>
          <t>Short-term loans term</t>
        </is>
      </c>
      <c r="B36" s="4" t="inlineStr">
        <is>
          <t>1 year</t>
        </is>
      </c>
    </row>
    <row r="37">
      <c r="A37" s="4" t="inlineStr">
        <is>
          <t>Short-term loan</t>
        </is>
      </c>
      <c r="D37" s="5"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Debt - Summary of Debt Instruments (Detail) ¥ in Thousands, $ in Thousands</t>
        </is>
      </c>
      <c r="B1" s="2" t="inlineStr">
        <is>
          <t>Sep. 30, 2021CNY (¥)</t>
        </is>
      </c>
      <c r="C1" s="2" t="inlineStr">
        <is>
          <t>Sep. 30, 2021USD ($)</t>
        </is>
      </c>
      <c r="D1" s="2" t="inlineStr">
        <is>
          <t>Dec. 31, 2020CNY (¥)</t>
        </is>
      </c>
    </row>
    <row r="2">
      <c r="A2" s="3" t="inlineStr">
        <is>
          <t>Debt Instrument [Line Items]</t>
        </is>
      </c>
    </row>
    <row r="3">
      <c r="A3" s="4" t="inlineStr">
        <is>
          <t>Long-term debt, term</t>
        </is>
      </c>
      <c r="B3" s="4" t="inlineStr">
        <is>
          <t>3 years</t>
        </is>
      </c>
      <c r="C3" s="4" t="inlineStr">
        <is>
          <t>3 years</t>
        </is>
      </c>
      <c r="D3" s="4" t="inlineStr">
        <is>
          <t>3 years</t>
        </is>
      </c>
    </row>
    <row r="4">
      <c r="A4" s="4" t="inlineStr">
        <is>
          <t>Long-term debt, current portion</t>
        </is>
      </c>
      <c r="B4" s="5" t="n">
        <v>5574</v>
      </c>
      <c r="C4" s="6" t="n">
        <v>865</v>
      </c>
      <c r="D4" s="5" t="n">
        <v>7837</v>
      </c>
    </row>
    <row r="5">
      <c r="A5" s="4" t="inlineStr">
        <is>
          <t>Long-term debt, non-current portion</t>
        </is>
      </c>
      <c r="B5" s="7" t="n">
        <v>420</v>
      </c>
      <c r="C5" s="7" t="n">
        <v>65</v>
      </c>
      <c r="D5" s="7" t="n">
        <v>5135</v>
      </c>
    </row>
    <row r="6">
      <c r="A6" s="4" t="inlineStr">
        <is>
          <t>Total</t>
        </is>
      </c>
      <c r="B6" s="5" t="n">
        <v>5994</v>
      </c>
      <c r="C6" s="6" t="n">
        <v>930</v>
      </c>
      <c r="D6" s="5" t="n">
        <v>12972</v>
      </c>
    </row>
    <row r="7">
      <c r="A7" s="4" t="inlineStr">
        <is>
          <t>Maximum [Member]</t>
        </is>
      </c>
    </row>
    <row r="8">
      <c r="A8" s="3" t="inlineStr">
        <is>
          <t>Debt Instrument [Line Items]</t>
        </is>
      </c>
    </row>
    <row r="9">
      <c r="A9" s="4" t="inlineStr">
        <is>
          <t>Long-term debt, annual interest rates</t>
        </is>
      </c>
      <c r="B9" s="4" t="inlineStr">
        <is>
          <t>14.86%</t>
        </is>
      </c>
      <c r="C9" s="4" t="inlineStr">
        <is>
          <t>14.86%</t>
        </is>
      </c>
      <c r="D9" s="4" t="inlineStr">
        <is>
          <t>14.86%</t>
        </is>
      </c>
    </row>
    <row r="10">
      <c r="A10" s="4" t="inlineStr">
        <is>
          <t>Minimum [Member]</t>
        </is>
      </c>
    </row>
    <row r="11">
      <c r="A11" s="3" t="inlineStr">
        <is>
          <t>Debt Instrument [Line Items]</t>
        </is>
      </c>
    </row>
    <row r="12">
      <c r="A12" s="4" t="inlineStr">
        <is>
          <t>Long-term debt, annual interest rates</t>
        </is>
      </c>
      <c r="B12" s="4" t="inlineStr">
        <is>
          <t>8.45%</t>
        </is>
      </c>
      <c r="C12" s="4" t="inlineStr">
        <is>
          <t>8.45%</t>
        </is>
      </c>
      <c r="D12" s="4" t="inlineStr">
        <is>
          <t>8.4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CNY (¥) ¥ in Thousands</t>
        </is>
      </c>
      <c r="B1" s="2" t="inlineStr">
        <is>
          <t>Nov. 01, 2020</t>
        </is>
      </c>
      <c r="C1" s="2" t="inlineStr">
        <is>
          <t>May 31, 2021</t>
        </is>
      </c>
      <c r="D1" s="2" t="inlineStr">
        <is>
          <t>Apr. 30, 2021</t>
        </is>
      </c>
      <c r="E1" s="2" t="inlineStr">
        <is>
          <t>Jan. 31, 2021</t>
        </is>
      </c>
      <c r="F1" s="2" t="inlineStr">
        <is>
          <t>Aug. 31, 2020</t>
        </is>
      </c>
      <c r="G1" s="2" t="inlineStr">
        <is>
          <t>Jul. 31, 2020</t>
        </is>
      </c>
      <c r="H1" s="2" t="inlineStr">
        <is>
          <t>Sep. 30, 2021</t>
        </is>
      </c>
      <c r="I1" s="2" t="inlineStr">
        <is>
          <t>Dec. 31, 2020</t>
        </is>
      </c>
    </row>
    <row r="2">
      <c r="A2" s="3" t="inlineStr">
        <is>
          <t>Short Term And Long Term Debt [Line Items]</t>
        </is>
      </c>
    </row>
    <row r="3">
      <c r="A3" s="4" t="inlineStr">
        <is>
          <t>Long term debt weighted average interest rate at a point in time</t>
        </is>
      </c>
      <c r="H3" s="4" t="inlineStr">
        <is>
          <t>5.17%</t>
        </is>
      </c>
      <c r="I3" s="4" t="inlineStr">
        <is>
          <t>5.70%</t>
        </is>
      </c>
    </row>
    <row r="4">
      <c r="A4" s="4" t="inlineStr">
        <is>
          <t>SPD Silicon Valley Bank Member</t>
        </is>
      </c>
    </row>
    <row r="5">
      <c r="A5" s="3" t="inlineStr">
        <is>
          <t>Short Term And Long Term Debt [Line Items]</t>
        </is>
      </c>
    </row>
    <row r="6">
      <c r="A6" s="4" t="inlineStr">
        <is>
          <t>Debt instrument face value</t>
        </is>
      </c>
      <c r="B6" s="5" t="n">
        <v>70000</v>
      </c>
    </row>
    <row r="7">
      <c r="A7" s="4" t="inlineStr">
        <is>
          <t>Proceeds from short term bank borrowings</t>
        </is>
      </c>
      <c r="B7" s="5" t="n">
        <v>30000</v>
      </c>
      <c r="D7" s="5" t="n">
        <v>10000</v>
      </c>
      <c r="E7" s="5" t="n">
        <v>30000</v>
      </c>
    </row>
    <row r="8">
      <c r="A8" s="4" t="inlineStr">
        <is>
          <t>East West Bank</t>
        </is>
      </c>
    </row>
    <row r="9">
      <c r="A9" s="3" t="inlineStr">
        <is>
          <t>Short Term And Long Term Debt [Line Items]</t>
        </is>
      </c>
    </row>
    <row r="10">
      <c r="A10" s="4" t="inlineStr">
        <is>
          <t>Debt instrument face value</t>
        </is>
      </c>
      <c r="G10" s="5" t="n">
        <v>65000</v>
      </c>
    </row>
    <row r="11">
      <c r="A11" s="4" t="inlineStr">
        <is>
          <t>Short term debt fixed rate of interest</t>
        </is>
      </c>
      <c r="G11" s="4" t="inlineStr">
        <is>
          <t>5.00%</t>
        </is>
      </c>
    </row>
    <row r="12">
      <c r="A12" s="4" t="inlineStr">
        <is>
          <t>Proceeds from short term bank borrowings</t>
        </is>
      </c>
      <c r="C12" s="5" t="n">
        <v>30000</v>
      </c>
      <c r="F12" s="5" t="n">
        <v>10000</v>
      </c>
      <c r="G12" s="5"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6" customWidth="1" min="2" max="2"/>
    <col width="26" customWidth="1" min="3" max="3"/>
    <col width="20" customWidth="1" min="4" max="4"/>
    <col width="21" customWidth="1" min="5" max="5"/>
    <col width="21" customWidth="1" min="6" max="6"/>
    <col width="21" customWidth="1" min="7" max="7"/>
  </cols>
  <sheetData>
    <row r="1">
      <c r="A1" s="1" t="inlineStr">
        <is>
          <t>Share-Based Compensation -  Additional Information (Detail) ¥ in Thousands, $ in Thousands</t>
        </is>
      </c>
      <c r="B1" s="2" t="inlineStr">
        <is>
          <t>1 Months Ended</t>
        </is>
      </c>
      <c r="E1" s="2" t="inlineStr">
        <is>
          <t>9 Months Ended</t>
        </is>
      </c>
    </row>
    <row r="2">
      <c r="B2" s="2" t="inlineStr">
        <is>
          <t>May 31, 2021CNY (¥)shares</t>
        </is>
      </c>
      <c r="C2" s="2" t="inlineStr">
        <is>
          <t>May 31, 2021USD ($)shares</t>
        </is>
      </c>
      <c r="D2" s="2" t="inlineStr">
        <is>
          <t>Apr. 30, 2021shares</t>
        </is>
      </c>
      <c r="E2" s="2" t="inlineStr">
        <is>
          <t>Sep. 30, 2021CNY (¥)</t>
        </is>
      </c>
      <c r="F2" s="2" t="inlineStr">
        <is>
          <t>Sep. 30, 2021USD ($)</t>
        </is>
      </c>
      <c r="G2" s="2" t="inlineStr">
        <is>
          <t>Sep. 30, 2020CNY (¥)</t>
        </is>
      </c>
    </row>
    <row r="3">
      <c r="A3" s="3" t="inlineStr">
        <is>
          <t>Share-based Compensation Arrangement by Share-based Payment Award [Line Items]</t>
        </is>
      </c>
    </row>
    <row r="4">
      <c r="A4" s="4" t="inlineStr">
        <is>
          <t>Allocated share based compensation</t>
        </is>
      </c>
      <c r="B4" s="5" t="n">
        <v>10296</v>
      </c>
      <c r="C4" s="6" t="n">
        <v>1594</v>
      </c>
    </row>
    <row r="5">
      <c r="A5" s="4" t="inlineStr">
        <is>
          <t>General and Administrative Expense [Member]</t>
        </is>
      </c>
    </row>
    <row r="6">
      <c r="A6" s="3" t="inlineStr">
        <is>
          <t>Share-based Compensation Arrangement by Share-based Payment Award [Line Items]</t>
        </is>
      </c>
    </row>
    <row r="7">
      <c r="A7" s="4" t="inlineStr">
        <is>
          <t>Allocated share based compensation</t>
        </is>
      </c>
      <c r="E7" s="5" t="n">
        <v>59388</v>
      </c>
      <c r="F7" s="6" t="n">
        <v>9217</v>
      </c>
      <c r="G7" s="5" t="n">
        <v>74627</v>
      </c>
    </row>
    <row r="8">
      <c r="A8" s="4" t="inlineStr">
        <is>
          <t>2017 Plan [Member] | Three Executives [Member]</t>
        </is>
      </c>
    </row>
    <row r="9">
      <c r="A9" s="3" t="inlineStr">
        <is>
          <t>Share-based Compensation Arrangement by Share-based Payment Award [Line Items]</t>
        </is>
      </c>
    </row>
    <row r="10">
      <c r="A10" s="4" t="inlineStr">
        <is>
          <t>Share based compensation by share based payment arrangement number of options granted</t>
        </is>
      </c>
      <c r="D10" s="7" t="n">
        <v>1833807</v>
      </c>
    </row>
    <row r="11">
      <c r="A11" s="4" t="inlineStr">
        <is>
          <t>Share based compensation by share based payment arrangement vesting period</t>
        </is>
      </c>
      <c r="D11" s="4" t="inlineStr">
        <is>
          <t>2 years</t>
        </is>
      </c>
    </row>
    <row r="12">
      <c r="A12" s="4" t="inlineStr">
        <is>
          <t>2017 Plan [Member] | Three Executives [Member] | Forty Percent Vesting On The Grant Date [Member] | Share-based Payment Arrangement, Tranche One [Member]</t>
        </is>
      </c>
    </row>
    <row r="13">
      <c r="A13" s="3" t="inlineStr">
        <is>
          <t>Share-based Compensation Arrangement by Share-based Payment Award [Line Items]</t>
        </is>
      </c>
    </row>
    <row r="14">
      <c r="A14" s="4" t="inlineStr">
        <is>
          <t>Share based compensation by share based payment arrangement vesting percentage</t>
        </is>
      </c>
      <c r="D14" s="4" t="inlineStr">
        <is>
          <t>40.00%</t>
        </is>
      </c>
    </row>
    <row r="15">
      <c r="A15" s="4" t="inlineStr">
        <is>
          <t>2017 Plan [Member] | Three Executives [Member] | Thirty Percent Vesting On The First And Second Anniversary Of The Vesting Commencement Date [Member] | Share-based Payment Arrangement, Tranche Two [Member]</t>
        </is>
      </c>
    </row>
    <row r="16">
      <c r="A16" s="3" t="inlineStr">
        <is>
          <t>Share-based Compensation Arrangement by Share-based Payment Award [Line Items]</t>
        </is>
      </c>
    </row>
    <row r="17">
      <c r="A17" s="4" t="inlineStr">
        <is>
          <t>Share based compensation by share based payment arrangement vesting percentage</t>
        </is>
      </c>
      <c r="D17" s="4" t="inlineStr">
        <is>
          <t>30.00%</t>
        </is>
      </c>
    </row>
    <row r="18">
      <c r="A18" s="4" t="inlineStr">
        <is>
          <t>2019 Plan [Member] | Executive Officer [Member]</t>
        </is>
      </c>
    </row>
    <row r="19">
      <c r="A19" s="3" t="inlineStr">
        <is>
          <t>Share-based Compensation Arrangement by Share-based Payment Award [Line Items]</t>
        </is>
      </c>
    </row>
    <row r="20">
      <c r="A20" s="4" t="inlineStr">
        <is>
          <t>Number of options, forfeited</t>
        </is>
      </c>
      <c r="B20" s="7" t="n">
        <v>2187287</v>
      </c>
      <c r="C20" s="7" t="n">
        <v>2187287</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16" customWidth="1" min="5" max="5"/>
  </cols>
  <sheetData>
    <row r="1">
      <c r="A1" s="1" t="inlineStr">
        <is>
          <t>Income Taxes - Additional Information (Detail) ¥ in Thousands, $ in Thousands</t>
        </is>
      </c>
      <c r="B1" s="2" t="inlineStr">
        <is>
          <t>9 Months Ended</t>
        </is>
      </c>
      <c r="E1" s="2" t="inlineStr">
        <is>
          <t>12 Months Ended</t>
        </is>
      </c>
    </row>
    <row r="2">
      <c r="B2" s="2" t="inlineStr">
        <is>
          <t>Sep. 30, 2021CNY (¥)</t>
        </is>
      </c>
      <c r="C2" s="2" t="inlineStr">
        <is>
          <t>Sep. 30, 2021USD ($)</t>
        </is>
      </c>
      <c r="D2" s="2" t="inlineStr">
        <is>
          <t>Sep. 30, 2020CNY (¥)</t>
        </is>
      </c>
      <c r="E2" s="2" t="inlineStr">
        <is>
          <t>Dec. 31, 2020</t>
        </is>
      </c>
    </row>
    <row r="3">
      <c r="A3" s="3" t="inlineStr">
        <is>
          <t>Income Tax Disclosure [Line Items]</t>
        </is>
      </c>
    </row>
    <row r="4">
      <c r="A4" s="4" t="inlineStr">
        <is>
          <t>Effective income tax reconciliation statutory tax rate</t>
        </is>
      </c>
      <c r="B4" s="4" t="inlineStr">
        <is>
          <t>25.00%</t>
        </is>
      </c>
      <c r="C4" s="4" t="inlineStr">
        <is>
          <t>25.00%</t>
        </is>
      </c>
    </row>
    <row r="5">
      <c r="A5" s="4" t="inlineStr">
        <is>
          <t>Income tax expense benefit</t>
        </is>
      </c>
      <c r="B5" s="5" t="n">
        <v>3049</v>
      </c>
      <c r="C5" s="6" t="n">
        <v>473</v>
      </c>
      <c r="D5" s="5" t="n">
        <v>30258</v>
      </c>
    </row>
    <row r="6">
      <c r="A6" s="4" t="inlineStr">
        <is>
          <t>Effective income tax rae from continuing operations</t>
        </is>
      </c>
      <c r="B6" s="4" t="inlineStr">
        <is>
          <t>3.00%</t>
        </is>
      </c>
      <c r="C6" s="4" t="inlineStr">
        <is>
          <t>3.00%</t>
        </is>
      </c>
      <c r="D6" s="4" t="inlineStr">
        <is>
          <t>171.00%</t>
        </is>
      </c>
    </row>
    <row r="7">
      <c r="A7" s="4" t="inlineStr">
        <is>
          <t>Effective income tax reconciliation CIT rate</t>
        </is>
      </c>
      <c r="B7" s="4" t="inlineStr">
        <is>
          <t>20.00%</t>
        </is>
      </c>
      <c r="C7" s="4" t="inlineStr">
        <is>
          <t>20.00%</t>
        </is>
      </c>
    </row>
    <row r="8">
      <c r="A8" s="4" t="inlineStr">
        <is>
          <t>Hainan Quhuo And Haikou Chengtu [Member]</t>
        </is>
      </c>
    </row>
    <row r="9">
      <c r="A9" s="3" t="inlineStr">
        <is>
          <t>Income Tax Disclosure [Line Items]</t>
        </is>
      </c>
    </row>
    <row r="10">
      <c r="A10" s="4" t="inlineStr">
        <is>
          <t>Effective income tax reconciliation preferential tax rate</t>
        </is>
      </c>
      <c r="B10" s="4" t="inlineStr">
        <is>
          <t>15.00%</t>
        </is>
      </c>
      <c r="C10" s="4" t="inlineStr">
        <is>
          <t>15.00%</t>
        </is>
      </c>
    </row>
    <row r="11">
      <c r="A11" s="4" t="inlineStr">
        <is>
          <t>Beijing Quhuo [Member]</t>
        </is>
      </c>
    </row>
    <row r="12">
      <c r="A12" s="3" t="inlineStr">
        <is>
          <t>Income Tax Disclosure [Line Items]</t>
        </is>
      </c>
    </row>
    <row r="13">
      <c r="A13" s="4" t="inlineStr">
        <is>
          <t>Effective income tax reconciliation preferential tax rate</t>
        </is>
      </c>
      <c r="B13" s="4" t="inlineStr">
        <is>
          <t>15.00%</t>
        </is>
      </c>
      <c r="C13" s="4" t="inlineStr">
        <is>
          <t>15.00%</t>
        </is>
      </c>
      <c r="E13" s="4" t="inlineStr">
        <is>
          <t>15.00%</t>
        </is>
      </c>
    </row>
    <row r="14">
      <c r="A14" s="4" t="inlineStr">
        <is>
          <t>First One Million Yuan [Member]</t>
        </is>
      </c>
    </row>
    <row r="15">
      <c r="A15" s="3" t="inlineStr">
        <is>
          <t>Income Tax Disclosure [Line Items]</t>
        </is>
      </c>
    </row>
    <row r="16">
      <c r="A16" s="4" t="inlineStr">
        <is>
          <t>Effective income tax reconciliation tax exempt income</t>
        </is>
      </c>
      <c r="B16" s="4" t="inlineStr">
        <is>
          <t>75.00%</t>
        </is>
      </c>
      <c r="C16" s="4" t="inlineStr">
        <is>
          <t>75.00%</t>
        </is>
      </c>
    </row>
    <row r="17">
      <c r="A17" s="4" t="inlineStr">
        <is>
          <t>One Million To Three Million Yuan [Member]</t>
        </is>
      </c>
    </row>
    <row r="18">
      <c r="A18" s="3" t="inlineStr">
        <is>
          <t>Income Tax Disclosure [Line Items]</t>
        </is>
      </c>
    </row>
    <row r="19">
      <c r="A19" s="4" t="inlineStr">
        <is>
          <t>Effective income tax reconciliation tax exempt income</t>
        </is>
      </c>
      <c r="B19" s="4" t="inlineStr">
        <is>
          <t>50.00%</t>
        </is>
      </c>
      <c r="C19" s="4" t="inlineStr">
        <is>
          <t>50.00%</t>
        </is>
      </c>
    </row>
    <row r="20">
      <c r="A20" s="4" t="inlineStr">
        <is>
          <t>Inland Revenue, Hong Kong [Member]</t>
        </is>
      </c>
    </row>
    <row r="21">
      <c r="A21" s="3" t="inlineStr">
        <is>
          <t>Income Tax Disclosure [Line Items]</t>
        </is>
      </c>
    </row>
    <row r="22">
      <c r="A22" s="4" t="inlineStr">
        <is>
          <t>Effective income tax reconciliation statutory tax rate</t>
        </is>
      </c>
      <c r="B22" s="4" t="inlineStr">
        <is>
          <t>16.50%</t>
        </is>
      </c>
      <c r="C22" s="4" t="inlineStr">
        <is>
          <t>16.50%</t>
        </is>
      </c>
    </row>
    <row r="23">
      <c r="A23" s="4" t="inlineStr">
        <is>
          <t>Withholding tax rate</t>
        </is>
      </c>
      <c r="B23" s="4" t="inlineStr">
        <is>
          <t>0.00%</t>
        </is>
      </c>
      <c r="C23" s="4" t="inlineStr">
        <is>
          <t>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 Summary of Net Loss Per Share (Detail) ¥ / shares in Units, $ / shares in Units, ¥ in Thousands, $ in Thousands</t>
        </is>
      </c>
      <c r="B1" s="2" t="inlineStr">
        <is>
          <t>9 Months Ended</t>
        </is>
      </c>
    </row>
    <row r="2">
      <c r="B2" s="2" t="inlineStr">
        <is>
          <t>Sep. 30, 2021CNY (¥)¥ / sharesshares</t>
        </is>
      </c>
      <c r="C2" s="2" t="inlineStr">
        <is>
          <t>Sep. 30, 2021USD ($)$ / sharesshares</t>
        </is>
      </c>
      <c r="D2" s="2" t="inlineStr">
        <is>
          <t>Sep. 30, 2020CNY (¥)¥ / sharesshares</t>
        </is>
      </c>
    </row>
    <row r="3">
      <c r="A3" s="3" t="inlineStr">
        <is>
          <t>Numerator:</t>
        </is>
      </c>
    </row>
    <row r="4">
      <c r="A4" s="4" t="inlineStr">
        <is>
          <t>Net loss attributable to ordinary shareholders</t>
        </is>
      </c>
      <c r="B4" s="5" t="n">
        <v>-86555</v>
      </c>
      <c r="C4" s="6" t="n">
        <v>-13432</v>
      </c>
      <c r="D4" s="5" t="n">
        <v>-8548</v>
      </c>
    </row>
    <row r="5">
      <c r="A5" s="3" t="inlineStr">
        <is>
          <t>Denominator:</t>
        </is>
      </c>
    </row>
    <row r="6">
      <c r="A6" s="4" t="inlineStr">
        <is>
          <t>Weighted average number of shares outstanding</t>
        </is>
      </c>
      <c r="B6" s="7" t="n">
        <v>43709910</v>
      </c>
      <c r="C6" s="7" t="n">
        <v>43709910</v>
      </c>
      <c r="D6" s="7" t="n">
        <v>23358747</v>
      </c>
    </row>
    <row r="7">
      <c r="A7" s="4" t="inlineStr">
        <is>
          <t>Loss per share - basic and diluted | (per share)</t>
        </is>
      </c>
      <c r="B7" s="10" t="n">
        <v>-1.98</v>
      </c>
      <c r="C7" s="11" t="n">
        <v>-0.31</v>
      </c>
      <c r="D7" s="10" t="n">
        <v>-0.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  Summary Of Related Parties And Nature Of Relationship (Detail)</t>
        </is>
      </c>
      <c r="B1" s="2" t="inlineStr">
        <is>
          <t>9 Months Ended</t>
        </is>
      </c>
    </row>
    <row r="2">
      <c r="B2" s="2" t="inlineStr">
        <is>
          <t>Sep. 30, 2021</t>
        </is>
      </c>
    </row>
    <row r="3">
      <c r="A3" s="4" t="inlineStr">
        <is>
          <t>Ningbo Nuanuan Network Technology Co., Ltd. ("Ningbo Nuannuan")[Member]</t>
        </is>
      </c>
    </row>
    <row r="4">
      <c r="A4" s="3" t="inlineStr">
        <is>
          <t>Related Party Transaction [Line Items]</t>
        </is>
      </c>
    </row>
    <row r="5">
      <c r="A5" s="4" t="inlineStr">
        <is>
          <t>Relationship with the company</t>
        </is>
      </c>
      <c r="B5" s="4" t="inlineStr">
        <is>
          <t>Entity controlled by principle shareholders</t>
        </is>
      </c>
    </row>
    <row r="6">
      <c r="A6" s="4" t="inlineStr">
        <is>
          <t>Hainan Huiliu Tianxia Network Technology Co., Ltd.("Hainan Huiliu") [Member]</t>
        </is>
      </c>
    </row>
    <row r="7">
      <c r="A7" s="3" t="inlineStr">
        <is>
          <t>Related Party Transaction [Line Items]</t>
        </is>
      </c>
    </row>
    <row r="8">
      <c r="A8" s="4" t="inlineStr">
        <is>
          <t>Relationship with the company</t>
        </is>
      </c>
      <c r="B8" s="4" t="inlineStr">
        <is>
          <t>Entity controlled by a principle sharehold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Due From/Due to Related Parties (Detail) ¥ in Thousands, $ in Thousands</t>
        </is>
      </c>
      <c r="B1" s="2" t="inlineStr">
        <is>
          <t>Sep. 30, 2021CNY (¥)</t>
        </is>
      </c>
      <c r="C1" s="2" t="inlineStr">
        <is>
          <t>Sep. 30, 2021USD ($)</t>
        </is>
      </c>
      <c r="D1" s="2" t="inlineStr">
        <is>
          <t>Dec. 31, 2020CNY (¥)</t>
        </is>
      </c>
    </row>
    <row r="2">
      <c r="A2" s="4" t="inlineStr">
        <is>
          <t>Ningbo Nuannuan [member]</t>
        </is>
      </c>
    </row>
    <row r="3">
      <c r="A3" s="3" t="inlineStr">
        <is>
          <t>Related Party Transaction [Line Items]</t>
        </is>
      </c>
    </row>
    <row r="4">
      <c r="A4" s="4" t="inlineStr">
        <is>
          <t>Amounts due from related parties</t>
        </is>
      </c>
      <c r="D4" s="5" t="n">
        <v>2940</v>
      </c>
    </row>
    <row r="5">
      <c r="A5" s="4" t="inlineStr">
        <is>
          <t>Hainan Huiliu [Member]</t>
        </is>
      </c>
    </row>
    <row r="6">
      <c r="A6" s="3" t="inlineStr">
        <is>
          <t>Related Party Transaction [Line Items]</t>
        </is>
      </c>
    </row>
    <row r="7">
      <c r="A7" s="4" t="inlineStr">
        <is>
          <t>Amounts due to related parties</t>
        </is>
      </c>
      <c r="B7" s="5" t="n">
        <v>18887</v>
      </c>
      <c r="C7" s="6" t="n">
        <v>2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Transactions With Related Parties (Detail) ¥ in Thousands, $ in Thousands</t>
        </is>
      </c>
      <c r="B1" s="2" t="inlineStr">
        <is>
          <t>9 Months Ended</t>
        </is>
      </c>
    </row>
    <row r="2">
      <c r="B2" s="2" t="inlineStr">
        <is>
          <t>Sep. 30, 2021CNY (¥)</t>
        </is>
      </c>
      <c r="C2" s="2" t="inlineStr">
        <is>
          <t>Sep. 30, 2021USD ($)</t>
        </is>
      </c>
      <c r="D2" s="2" t="inlineStr">
        <is>
          <t>Sep. 30, 2020CNY (¥)</t>
        </is>
      </c>
    </row>
    <row r="3">
      <c r="A3" s="4" t="inlineStr">
        <is>
          <t>Hainan Huiliu [Member] | Labor Recruitment Services [Member]</t>
        </is>
      </c>
    </row>
    <row r="4">
      <c r="A4" s="3" t="inlineStr">
        <is>
          <t>Related Party Transaction [Line Items]</t>
        </is>
      </c>
    </row>
    <row r="5">
      <c r="A5" s="4" t="inlineStr">
        <is>
          <t>Related Party Transaction, Amounts of Transaction</t>
        </is>
      </c>
      <c r="B5" s="5" t="n">
        <v>36571</v>
      </c>
      <c r="C5" s="6" t="n">
        <v>5676</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35" customWidth="1" min="5" max="5"/>
    <col width="43" customWidth="1" min="6" max="6"/>
    <col width="43" customWidth="1" min="7" max="7"/>
    <col width="36" customWidth="1" min="8" max="8"/>
    <col width="36" customWidth="1" min="9" max="9"/>
    <col width="53" customWidth="1" min="10" max="10"/>
    <col width="53" customWidth="1" min="11" max="11"/>
    <col width="61" customWidth="1" min="12" max="12"/>
    <col width="61" customWidth="1" min="13" max="13"/>
    <col width="33" customWidth="1" min="14" max="14"/>
    <col width="33" customWidth="1" min="15" max="15"/>
  </cols>
  <sheetData>
    <row r="1">
      <c r="A1" s="1" t="inlineStr">
        <is>
          <t>Unaudited Interim Condensed Consolidated Statements of Changes in Shareholders' Deficit / Equity ¥ in Thousands, $ in Thousands</t>
        </is>
      </c>
      <c r="B1" s="2" t="inlineStr">
        <is>
          <t>CNY (¥)</t>
        </is>
      </c>
      <c r="C1" s="2" t="inlineStr">
        <is>
          <t>USD ($)</t>
        </is>
      </c>
      <c r="D1" s="2" t="inlineStr">
        <is>
          <t>Common Stock [Member]CNY (¥)shares</t>
        </is>
      </c>
      <c r="E1" s="2" t="inlineStr">
        <is>
          <t>Common Stock [Member]USD ($)shares</t>
        </is>
      </c>
      <c r="F1" s="2" t="inlineStr">
        <is>
          <t>Additional paid-in capital [Member]CNY (¥)</t>
        </is>
      </c>
      <c r="G1" s="2" t="inlineStr">
        <is>
          <t>Additional paid-in capital [Member]USD ($)</t>
        </is>
      </c>
      <c r="H1" s="2" t="inlineStr">
        <is>
          <t>Accumulated deficit [Member]CNY (¥)</t>
        </is>
      </c>
      <c r="I1" s="2" t="inlineStr">
        <is>
          <t>Accumulated deficit [Member]USD ($)</t>
        </is>
      </c>
      <c r="J1" s="2" t="inlineStr">
        <is>
          <t>Accumulated other comprehensive loss [Member]CNY (¥)</t>
        </is>
      </c>
      <c r="K1" s="2" t="inlineStr">
        <is>
          <t>Accumulated other comprehensive loss [Member]USD ($)</t>
        </is>
      </c>
      <c r="L1" s="2" t="inlineStr">
        <is>
          <t>Quhuo Limited shareholders' (Deficit)/Equity [Member]CNY (¥)</t>
        </is>
      </c>
      <c r="M1" s="2" t="inlineStr">
        <is>
          <t>Quhuo Limited shareholders' (Deficit)/Equity [Member]USD ($)</t>
        </is>
      </c>
      <c r="N1" s="2" t="inlineStr">
        <is>
          <t>Non-controlling interestsCNY (¥)</t>
        </is>
      </c>
      <c r="O1" s="2" t="inlineStr">
        <is>
          <t>Non-controlling interestsUSD ($)</t>
        </is>
      </c>
    </row>
    <row r="2">
      <c r="A2" s="4" t="inlineStr">
        <is>
          <t>Beginning balance at Dec. 31, 2019</t>
        </is>
      </c>
      <c r="B2" s="5" t="n">
        <v>-776449</v>
      </c>
      <c r="D2" s="5" t="n">
        <v>17</v>
      </c>
      <c r="F2" s="5" t="n">
        <v>434151</v>
      </c>
      <c r="H2" s="5" t="n">
        <v>-1212257</v>
      </c>
      <c r="J2" s="5" t="n">
        <v>-1231</v>
      </c>
      <c r="L2" s="5" t="n">
        <v>-779320</v>
      </c>
      <c r="N2" s="5" t="n">
        <v>2871</v>
      </c>
    </row>
    <row r="3">
      <c r="A3" s="4" t="inlineStr">
        <is>
          <t>Beginning balance, shares at Dec. 31, 2019 | shares</t>
        </is>
      </c>
      <c r="D3" s="7" t="n">
        <v>14972760</v>
      </c>
      <c r="E3" s="7" t="n">
        <v>14972760</v>
      </c>
    </row>
    <row r="4">
      <c r="A4" s="4" t="inlineStr">
        <is>
          <t>Net loss</t>
        </is>
      </c>
      <c r="B4" s="7" t="n">
        <v>-12600</v>
      </c>
      <c r="H4" s="7" t="n">
        <v>-8548</v>
      </c>
      <c r="L4" s="7" t="n">
        <v>-8548</v>
      </c>
      <c r="N4" s="7" t="n">
        <v>-4052</v>
      </c>
    </row>
    <row r="5">
      <c r="A5" s="4" t="inlineStr">
        <is>
          <t>Other comprehensive loss</t>
        </is>
      </c>
      <c r="B5" s="7" t="n">
        <v>-7282</v>
      </c>
      <c r="J5" s="7" t="n">
        <v>-7282</v>
      </c>
      <c r="L5" s="7" t="n">
        <v>-7282</v>
      </c>
    </row>
    <row r="6">
      <c r="A6" s="4" t="inlineStr">
        <is>
          <t>Issuance of ordinary shares in connection with initial public offering, net of offering cost</t>
        </is>
      </c>
      <c r="B6" s="7" t="n">
        <v>234165</v>
      </c>
      <c r="D6" s="5" t="n">
        <v>2</v>
      </c>
      <c r="F6" s="7" t="n">
        <v>234163</v>
      </c>
      <c r="L6" s="7" t="n">
        <v>234165</v>
      </c>
    </row>
    <row r="7">
      <c r="A7" s="4" t="inlineStr">
        <is>
          <t>Issuance of ordinary shares in connection with initial public offering, net of offering cost, shares | shares</t>
        </is>
      </c>
      <c r="D7" s="7" t="n">
        <v>3788100</v>
      </c>
      <c r="E7" s="7" t="n">
        <v>3788100</v>
      </c>
    </row>
    <row r="8">
      <c r="A8" s="4" t="inlineStr">
        <is>
          <t>Conversion of redeemable convertible  preferred shares</t>
        </is>
      </c>
      <c r="B8" s="7" t="n">
        <v>1031001</v>
      </c>
      <c r="D8" s="5" t="n">
        <v>17</v>
      </c>
      <c r="F8" s="7" t="n">
        <v>1030984</v>
      </c>
      <c r="L8" s="7" t="n">
        <v>1031001</v>
      </c>
    </row>
    <row r="9">
      <c r="A9" s="4" t="inlineStr">
        <is>
          <t>Conversion of redeemable convertible  preferred shares,shares | shares</t>
        </is>
      </c>
      <c r="D9" s="7" t="n">
        <v>24131100</v>
      </c>
      <c r="E9" s="7" t="n">
        <v>24131100</v>
      </c>
    </row>
    <row r="10">
      <c r="A10" s="4" t="inlineStr">
        <is>
          <t>Non-controlling interest recognized from business combination</t>
        </is>
      </c>
      <c r="B10" s="7" t="n">
        <v>7686</v>
      </c>
      <c r="N10" s="7" t="n">
        <v>7686</v>
      </c>
    </row>
    <row r="11">
      <c r="A11" s="4" t="inlineStr">
        <is>
          <t>Share-based compensation</t>
        </is>
      </c>
      <c r="B11" s="7" t="n">
        <v>74627</v>
      </c>
      <c r="F11" s="7" t="n">
        <v>74627</v>
      </c>
      <c r="L11" s="7" t="n">
        <v>74627</v>
      </c>
    </row>
    <row r="12">
      <c r="A12" s="4" t="inlineStr">
        <is>
          <t>Ending balance at Sep. 30, 2020</t>
        </is>
      </c>
      <c r="B12" s="7" t="n">
        <v>551148</v>
      </c>
      <c r="D12" s="5" t="n">
        <v>36</v>
      </c>
      <c r="F12" s="7" t="n">
        <v>1773925</v>
      </c>
      <c r="H12" s="7" t="n">
        <v>-1220805</v>
      </c>
      <c r="J12" s="7" t="n">
        <v>-8513</v>
      </c>
      <c r="L12" s="7" t="n">
        <v>544643</v>
      </c>
      <c r="N12" s="7" t="n">
        <v>6505</v>
      </c>
    </row>
    <row r="13">
      <c r="A13" s="4" t="inlineStr">
        <is>
          <t>Ending balance, shares at Sep. 30, 2020 | shares</t>
        </is>
      </c>
      <c r="D13" s="7" t="n">
        <v>42891960</v>
      </c>
      <c r="E13" s="7" t="n">
        <v>42891960</v>
      </c>
    </row>
    <row r="14">
      <c r="A14" s="4" t="inlineStr">
        <is>
          <t>Beginning balance at Dec. 31, 2020</t>
        </is>
      </c>
      <c r="B14" s="7" t="n">
        <v>602831</v>
      </c>
      <c r="D14" s="5" t="n">
        <v>36</v>
      </c>
      <c r="F14" s="7" t="n">
        <v>1779923</v>
      </c>
      <c r="H14" s="7" t="n">
        <v>-1208827</v>
      </c>
      <c r="J14" s="7" t="n">
        <v>-14843</v>
      </c>
      <c r="L14" s="7" t="n">
        <v>556289</v>
      </c>
      <c r="N14" s="7" t="n">
        <v>46542</v>
      </c>
    </row>
    <row r="15">
      <c r="A15" s="4" t="inlineStr">
        <is>
          <t>Beginning balance, shares at Dec. 31, 2020 | shares</t>
        </is>
      </c>
      <c r="D15" s="7" t="n">
        <v>42891960</v>
      </c>
      <c r="E15" s="7" t="n">
        <v>42891960</v>
      </c>
    </row>
    <row r="16">
      <c r="A16" s="4" t="inlineStr">
        <is>
          <t>Net loss</t>
        </is>
      </c>
      <c r="B16" s="7" t="n">
        <v>-100491</v>
      </c>
      <c r="C16" s="6" t="n">
        <v>-15595</v>
      </c>
      <c r="H16" s="7" t="n">
        <v>-86555</v>
      </c>
      <c r="L16" s="7" t="n">
        <v>-86555</v>
      </c>
      <c r="N16" s="7" t="n">
        <v>-13936</v>
      </c>
    </row>
    <row r="17">
      <c r="A17" s="4" t="inlineStr">
        <is>
          <t>Other comprehensive loss</t>
        </is>
      </c>
      <c r="B17" s="7" t="n">
        <v>-2088</v>
      </c>
      <c r="J17" s="7" t="n">
        <v>-2088</v>
      </c>
      <c r="L17" s="7" t="n">
        <v>-2088</v>
      </c>
    </row>
    <row r="18">
      <c r="A18" s="4" t="inlineStr">
        <is>
          <t>Non-controlling interest recognized from business combination</t>
        </is>
      </c>
      <c r="B18" s="7" t="n">
        <v>-726</v>
      </c>
      <c r="N18" s="7" t="n">
        <v>-726</v>
      </c>
    </row>
    <row r="19">
      <c r="A19" s="4" t="inlineStr">
        <is>
          <t>Exercise of share options, Shares | shares</t>
        </is>
      </c>
      <c r="D19" s="7" t="n">
        <v>1394619</v>
      </c>
      <c r="E19" s="7" t="n">
        <v>1394619</v>
      </c>
    </row>
    <row r="20">
      <c r="A20" s="4" t="inlineStr">
        <is>
          <t>Exercise of share options</t>
        </is>
      </c>
      <c r="B20" s="7" t="n">
        <v>3210</v>
      </c>
      <c r="F20" s="7" t="n">
        <v>3210</v>
      </c>
      <c r="L20" s="7" t="n">
        <v>3210</v>
      </c>
    </row>
    <row r="21">
      <c r="A21" s="4" t="inlineStr">
        <is>
          <t>Share-based compensation</t>
        </is>
      </c>
      <c r="B21" s="7" t="n">
        <v>59388</v>
      </c>
      <c r="F21" s="7" t="n">
        <v>59388</v>
      </c>
      <c r="L21" s="7" t="n">
        <v>59388</v>
      </c>
    </row>
    <row r="22">
      <c r="A22" s="4" t="inlineStr">
        <is>
          <t>Ending balance at Sep. 30, 2021</t>
        </is>
      </c>
      <c r="B22" s="5" t="n">
        <v>562124</v>
      </c>
      <c r="C22" s="6" t="n">
        <v>87241</v>
      </c>
      <c r="D22" s="5" t="n">
        <v>36</v>
      </c>
      <c r="E22" s="6" t="n">
        <v>6</v>
      </c>
      <c r="F22" s="5" t="n">
        <v>1842521</v>
      </c>
      <c r="G22" s="6" t="n">
        <v>285955</v>
      </c>
      <c r="H22" s="5" t="n">
        <v>-1295382</v>
      </c>
      <c r="I22" s="6" t="n">
        <v>-201040</v>
      </c>
      <c r="J22" s="5" t="n">
        <v>-16931</v>
      </c>
      <c r="K22" s="6" t="n">
        <v>-2628</v>
      </c>
      <c r="L22" s="5" t="n">
        <v>530244</v>
      </c>
      <c r="M22" s="6" t="n">
        <v>82293</v>
      </c>
      <c r="N22" s="5" t="n">
        <v>31880</v>
      </c>
      <c r="O22" s="6" t="n">
        <v>4948</v>
      </c>
    </row>
    <row r="23">
      <c r="A23" s="4" t="inlineStr">
        <is>
          <t>Ending balance, shares at Sep. 30, 2021 | shares</t>
        </is>
      </c>
      <c r="D23" s="7" t="n">
        <v>44286579</v>
      </c>
      <c r="E23" s="7" t="n">
        <v>44286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 - Sep. 30, 2021 ¥ in Thousands, $ in Thousands</t>
        </is>
      </c>
      <c r="B1" s="2" t="inlineStr">
        <is>
          <t>CNY (¥)</t>
        </is>
      </c>
      <c r="C1" s="2" t="inlineStr">
        <is>
          <t>USD ($)</t>
        </is>
      </c>
    </row>
    <row r="2">
      <c r="A2" s="3" t="inlineStr">
        <is>
          <t>Receivables [Abstract]</t>
        </is>
      </c>
    </row>
    <row r="3">
      <c r="A3" s="4" t="inlineStr">
        <is>
          <t>Restricted assets net</t>
        </is>
      </c>
      <c r="B3" s="5" t="n">
        <v>361084</v>
      </c>
      <c r="C3" s="6" t="n">
        <v>56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Statements of Cash Flows ¥ in Thousands, $ in Thousands</t>
        </is>
      </c>
      <c r="B1" s="2" t="inlineStr">
        <is>
          <t>9 Months Ended</t>
        </is>
      </c>
    </row>
    <row r="2">
      <c r="B2" s="2" t="inlineStr">
        <is>
          <t>Sep. 30, 2021CNY (¥)</t>
        </is>
      </c>
      <c r="C2" s="2" t="inlineStr">
        <is>
          <t>Sep. 30, 2021USD ($)</t>
        </is>
      </c>
      <c r="D2" s="2" t="inlineStr">
        <is>
          <t>Sep. 30, 2020CNY (¥)</t>
        </is>
      </c>
    </row>
    <row r="3">
      <c r="A3" s="3" t="inlineStr">
        <is>
          <t>Cash flows from operating activities</t>
        </is>
      </c>
    </row>
    <row r="4">
      <c r="A4" s="4" t="inlineStr">
        <is>
          <t>Net loss</t>
        </is>
      </c>
      <c r="B4" s="5" t="n">
        <v>-100491</v>
      </c>
      <c r="C4" s="6" t="n">
        <v>-15595</v>
      </c>
      <c r="D4" s="5" t="n">
        <v>-12600</v>
      </c>
    </row>
    <row r="5">
      <c r="A5" s="3" t="inlineStr">
        <is>
          <t>Adjustments to reconcile net loss to net cash provided by (used in) operating activities:</t>
        </is>
      </c>
    </row>
    <row r="6">
      <c r="A6" s="4" t="inlineStr">
        <is>
          <t>Depreciation</t>
        </is>
      </c>
      <c r="B6" s="7" t="n">
        <v>3956</v>
      </c>
      <c r="C6" s="7" t="n">
        <v>614</v>
      </c>
      <c r="D6" s="7" t="n">
        <v>4778</v>
      </c>
    </row>
    <row r="7">
      <c r="A7" s="4" t="inlineStr">
        <is>
          <t>Amortization</t>
        </is>
      </c>
      <c r="B7" s="7" t="n">
        <v>14872</v>
      </c>
      <c r="C7" s="7" t="n">
        <v>2308</v>
      </c>
      <c r="D7" s="7" t="n">
        <v>9889</v>
      </c>
    </row>
    <row r="8">
      <c r="A8" s="4" t="inlineStr">
        <is>
          <t>Deferred income taxes</t>
        </is>
      </c>
      <c r="B8" s="7" t="n">
        <v>-12906</v>
      </c>
      <c r="C8" s="7" t="n">
        <v>-2003</v>
      </c>
      <c r="D8" s="7" t="n">
        <v>757</v>
      </c>
    </row>
    <row r="9">
      <c r="A9" s="4" t="inlineStr">
        <is>
          <t>Share-based compensation</t>
        </is>
      </c>
      <c r="B9" s="7" t="n">
        <v>59388</v>
      </c>
      <c r="C9" s="7" t="n">
        <v>9217</v>
      </c>
      <c r="D9" s="7" t="n">
        <v>74627</v>
      </c>
    </row>
    <row r="10">
      <c r="A10" s="4" t="inlineStr">
        <is>
          <t>Gain on disposals of intangible assets</t>
        </is>
      </c>
      <c r="B10" s="7" t="n">
        <v>-8312</v>
      </c>
      <c r="C10" s="7" t="n">
        <v>-1290</v>
      </c>
      <c r="D10" s="7" t="n">
        <v>-2597</v>
      </c>
    </row>
    <row r="11">
      <c r="A11" s="4" t="inlineStr">
        <is>
          <t>Net loss on disposal of property and equipment</t>
        </is>
      </c>
      <c r="B11" s="7" t="n">
        <v>12476</v>
      </c>
      <c r="C11" s="7" t="n">
        <v>1936</v>
      </c>
    </row>
    <row r="12">
      <c r="A12" s="4" t="inlineStr">
        <is>
          <t>Changes in fair value of short-term investment</t>
        </is>
      </c>
      <c r="B12" s="7" t="n">
        <v>2572</v>
      </c>
      <c r="C12" s="7" t="n">
        <v>399</v>
      </c>
      <c r="D12" s="7" t="n">
        <v>-26467</v>
      </c>
    </row>
    <row r="13">
      <c r="A13" s="4" t="inlineStr">
        <is>
          <t>Others</t>
        </is>
      </c>
      <c r="B13" s="7" t="n">
        <v>-69</v>
      </c>
      <c r="C13" s="7" t="n">
        <v>-11</v>
      </c>
      <c r="D13" s="7" t="n">
        <v>9</v>
      </c>
    </row>
    <row r="14">
      <c r="A14" s="3" t="inlineStr">
        <is>
          <t>Changes in operating assets and liabilities:</t>
        </is>
      </c>
    </row>
    <row r="15">
      <c r="A15" s="4" t="inlineStr">
        <is>
          <t>Amounts due from related parties</t>
        </is>
      </c>
      <c r="B15" s="7" t="n">
        <v>2940</v>
      </c>
      <c r="C15" s="7" t="n">
        <v>456</v>
      </c>
      <c r="D15" s="7" t="n">
        <v>18166</v>
      </c>
    </row>
    <row r="16">
      <c r="A16" s="4" t="inlineStr">
        <is>
          <t>Amounts due to related parties</t>
        </is>
      </c>
      <c r="B16" s="7" t="n">
        <v>18887</v>
      </c>
      <c r="C16" s="7" t="n">
        <v>2931</v>
      </c>
    </row>
    <row r="17">
      <c r="A17" s="4" t="inlineStr">
        <is>
          <t>Accounts receivable</t>
        </is>
      </c>
      <c r="B17" s="7" t="n">
        <v>-87109</v>
      </c>
      <c r="C17" s="7" t="n">
        <v>-13519</v>
      </c>
      <c r="D17" s="7" t="n">
        <v>-23554</v>
      </c>
    </row>
    <row r="18">
      <c r="A18" s="4" t="inlineStr">
        <is>
          <t>Prepayments and other current assets</t>
        </is>
      </c>
      <c r="B18" s="7" t="n">
        <v>-12231</v>
      </c>
      <c r="C18" s="7" t="n">
        <v>-1898</v>
      </c>
      <c r="D18" s="7" t="n">
        <v>-2155</v>
      </c>
    </row>
    <row r="19">
      <c r="A19" s="4" t="inlineStr">
        <is>
          <t>Other non-current assets</t>
        </is>
      </c>
      <c r="B19" s="7" t="n">
        <v>-42393</v>
      </c>
      <c r="C19" s="7" t="n">
        <v>-6579</v>
      </c>
      <c r="D19" s="7" t="n">
        <v>179</v>
      </c>
    </row>
    <row r="20">
      <c r="A20" s="4" t="inlineStr">
        <is>
          <t>Accounts payable</t>
        </is>
      </c>
      <c r="B20" s="7" t="n">
        <v>35398</v>
      </c>
      <c r="C20" s="7" t="n">
        <v>5494</v>
      </c>
      <c r="D20" s="7" t="n">
        <v>-37704</v>
      </c>
    </row>
    <row r="21">
      <c r="A21" s="4" t="inlineStr">
        <is>
          <t>Accrued expenses and other current liabilities</t>
        </is>
      </c>
      <c r="B21" s="7" t="n">
        <v>48354</v>
      </c>
      <c r="C21" s="7" t="n">
        <v>7504</v>
      </c>
      <c r="D21" s="7" t="n">
        <v>3900</v>
      </c>
    </row>
    <row r="22">
      <c r="A22" s="4" t="inlineStr">
        <is>
          <t>Income taxes payable</t>
        </is>
      </c>
      <c r="B22" s="7" t="n">
        <v>154</v>
      </c>
      <c r="C22" s="7" t="n">
        <v>24</v>
      </c>
      <c r="D22" s="7" t="n">
        <v>20090</v>
      </c>
    </row>
    <row r="23">
      <c r="A23" s="4" t="inlineStr">
        <is>
          <t>Lease liabilities</t>
        </is>
      </c>
      <c r="B23" s="7" t="n">
        <v>-239</v>
      </c>
      <c r="C23" s="7" t="n">
        <v>-37</v>
      </c>
      <c r="D23" s="7" t="n">
        <v>-766</v>
      </c>
    </row>
    <row r="24">
      <c r="A24" s="4" t="inlineStr">
        <is>
          <t>Other non-current liabilities</t>
        </is>
      </c>
      <c r="B24" s="7" t="n">
        <v>7982</v>
      </c>
      <c r="C24" s="7" t="n">
        <v>1239</v>
      </c>
      <c r="D24" s="7" t="n">
        <v>-928</v>
      </c>
    </row>
    <row r="25">
      <c r="A25" s="4" t="inlineStr">
        <is>
          <t>Net cash provided by (used in) operating activities</t>
        </is>
      </c>
      <c r="B25" s="7" t="n">
        <v>-56771</v>
      </c>
      <c r="C25" s="7" t="n">
        <v>-8810</v>
      </c>
      <c r="D25" s="7" t="n">
        <v>25624</v>
      </c>
    </row>
    <row r="26">
      <c r="A26" s="3" t="inlineStr">
        <is>
          <t>Cash flows from investing activities</t>
        </is>
      </c>
    </row>
    <row r="27">
      <c r="A27" s="4" t="inlineStr">
        <is>
          <t>Purchase of short-term investments</t>
        </is>
      </c>
      <c r="B27" s="7" t="n">
        <v>-2458427</v>
      </c>
      <c r="C27" s="7" t="n">
        <v>-381542</v>
      </c>
      <c r="D27" s="7" t="n">
        <v>-2487883</v>
      </c>
    </row>
    <row r="28">
      <c r="A28" s="4" t="inlineStr">
        <is>
          <t>Proceeds from sales of short-term investments</t>
        </is>
      </c>
      <c r="B28" s="7" t="n">
        <v>2459838</v>
      </c>
      <c r="C28" s="7" t="n">
        <v>381761</v>
      </c>
      <c r="D28" s="7" t="n">
        <v>2295773</v>
      </c>
    </row>
    <row r="29">
      <c r="A29" s="4" t="inlineStr">
        <is>
          <t>Acquisitions of businesses, net of cash acquired</t>
        </is>
      </c>
      <c r="B29" s="7" t="n">
        <v>-4327</v>
      </c>
      <c r="C29" s="7" t="n">
        <v>-672</v>
      </c>
      <c r="D29" s="7" t="n">
        <v>-6499</v>
      </c>
    </row>
    <row r="30">
      <c r="A30" s="4" t="inlineStr">
        <is>
          <t>Purchase of property and equipment</t>
        </is>
      </c>
      <c r="B30" s="7" t="n">
        <v>-9557</v>
      </c>
      <c r="C30" s="7" t="n">
        <v>-1483</v>
      </c>
      <c r="D30" s="7" t="n">
        <v>-2122</v>
      </c>
    </row>
    <row r="31">
      <c r="A31" s="4" t="inlineStr">
        <is>
          <t>Acquisitions of intangible assets</t>
        </is>
      </c>
      <c r="B31" s="7" t="n">
        <v>-37634</v>
      </c>
      <c r="C31" s="7" t="n">
        <v>-5841</v>
      </c>
      <c r="D31" s="7" t="n">
        <v>-39792</v>
      </c>
    </row>
    <row r="32">
      <c r="A32" s="4" t="inlineStr">
        <is>
          <t>Proceeds from disposals of intangible assets</t>
        </is>
      </c>
      <c r="B32" s="7" t="n">
        <v>7451</v>
      </c>
      <c r="C32" s="7" t="n">
        <v>1156</v>
      </c>
      <c r="D32" s="7" t="n">
        <v>8187</v>
      </c>
    </row>
    <row r="33">
      <c r="A33" s="4" t="inlineStr">
        <is>
          <t>Others</t>
        </is>
      </c>
      <c r="B33" s="7" t="n">
        <v>-6600</v>
      </c>
      <c r="C33" s="7" t="n">
        <v>-1024</v>
      </c>
      <c r="D33" s="7" t="n">
        <v>650</v>
      </c>
    </row>
    <row r="34">
      <c r="A34" s="4" t="inlineStr">
        <is>
          <t>Net cash used in investing activities</t>
        </is>
      </c>
      <c r="B34" s="7" t="n">
        <v>-49256</v>
      </c>
      <c r="C34" s="7" t="n">
        <v>-7645</v>
      </c>
      <c r="D34" s="7" t="n">
        <v>-231686</v>
      </c>
    </row>
    <row r="35">
      <c r="A35" s="3" t="inlineStr">
        <is>
          <t>Cash flows from financing activities</t>
        </is>
      </c>
    </row>
    <row r="36">
      <c r="A36" s="4" t="inlineStr">
        <is>
          <t>Proceeds from short-term loans</t>
        </is>
      </c>
      <c r="B36" s="7" t="n">
        <v>135000</v>
      </c>
      <c r="C36" s="7" t="n">
        <v>20952</v>
      </c>
      <c r="D36" s="7" t="n">
        <v>121000</v>
      </c>
    </row>
    <row r="37">
      <c r="A37" s="4" t="inlineStr">
        <is>
          <t>Repayments of short-term loans</t>
        </is>
      </c>
      <c r="B37" s="7" t="n">
        <v>-66000</v>
      </c>
      <c r="C37" s="7" t="n">
        <v>-10243</v>
      </c>
      <c r="D37" s="7" t="n">
        <v>-132000</v>
      </c>
    </row>
    <row r="38">
      <c r="A38" s="4" t="inlineStr">
        <is>
          <t>Proceeds from initial public offering</t>
        </is>
      </c>
      <c r="D38" s="7" t="n">
        <v>244161</v>
      </c>
    </row>
    <row r="39">
      <c r="A39" s="4" t="inlineStr">
        <is>
          <t>Repayments of long-term debt</t>
        </is>
      </c>
      <c r="B39" s="7" t="n">
        <v>-7303</v>
      </c>
      <c r="C39" s="7" t="n">
        <v>-1133</v>
      </c>
      <c r="D39" s="7" t="n">
        <v>-5989</v>
      </c>
    </row>
    <row r="40">
      <c r="A40" s="4" t="inlineStr">
        <is>
          <t>Payments for IPO expenditures</t>
        </is>
      </c>
      <c r="D40" s="7" t="n">
        <v>-9377</v>
      </c>
    </row>
    <row r="41">
      <c r="A41" s="4" t="inlineStr">
        <is>
          <t>Net cash provided by financing activities</t>
        </is>
      </c>
      <c r="B41" s="7" t="n">
        <v>61697</v>
      </c>
      <c r="C41" s="7" t="n">
        <v>9576</v>
      </c>
      <c r="D41" s="7" t="n">
        <v>217795</v>
      </c>
    </row>
    <row r="42">
      <c r="A42" s="4" t="inlineStr">
        <is>
          <t>Effect of exchange rate changes on cash</t>
        </is>
      </c>
      <c r="B42" s="7" t="n">
        <v>77</v>
      </c>
      <c r="C42" s="7" t="n">
        <v>11</v>
      </c>
      <c r="D42" s="7" t="n">
        <v>163</v>
      </c>
    </row>
    <row r="43">
      <c r="A43" s="4" t="inlineStr">
        <is>
          <t>Net increase in cash</t>
        </is>
      </c>
      <c r="B43" s="7" t="n">
        <v>-44253</v>
      </c>
      <c r="C43" s="7" t="n">
        <v>-6868</v>
      </c>
      <c r="D43" s="7" t="n">
        <v>11896</v>
      </c>
    </row>
    <row r="44">
      <c r="A44" s="4" t="inlineStr">
        <is>
          <t>Cash and restricted cash, at the beginning of the period</t>
        </is>
      </c>
      <c r="B44" s="7" t="n">
        <v>103754</v>
      </c>
      <c r="C44" s="7" t="n">
        <v>16102</v>
      </c>
      <c r="D44" s="7" t="n">
        <v>126779</v>
      </c>
    </row>
    <row r="45">
      <c r="A45" s="4" t="inlineStr">
        <is>
          <t>Cash and restricted cash, at the end of the period</t>
        </is>
      </c>
      <c r="B45" s="7" t="n">
        <v>59501</v>
      </c>
      <c r="C45" s="7" t="n">
        <v>9234</v>
      </c>
      <c r="D45" s="5" t="n">
        <v>138675</v>
      </c>
    </row>
    <row r="46">
      <c r="A46" s="3" t="inlineStr">
        <is>
          <t>Supplement disclosure of cash flow information:</t>
        </is>
      </c>
    </row>
    <row r="47">
      <c r="A47" s="4" t="inlineStr">
        <is>
          <t>Non-cash option exercise proceeds</t>
        </is>
      </c>
      <c r="B47" s="5" t="n">
        <v>3210</v>
      </c>
      <c r="C47" s="6" t="n">
        <v>4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incipal Activities</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incipal Activities</t>
        </is>
      </c>
      <c r="B4" s="4" t="inlineStr">
        <is>
          <t xml:space="preserve">1. Organization, Consolidation and Principal Activities Quhuo Limited (the “Company”, and where appropriate, the term “Company” also refers to its subsidiaries, variable interest entity, and subsidiaries of the variable interest entity as a whole) is an exempt company incorporated in the Cayman Islands with limited liability under the laws of the Cayman Islands on June 13, 2019. The Company, through its subsidiaries, variable interest entity, and subsidiaries of the variable interest entity, are principally engaged in providing end-to-end on-demand The Company commenced operations through Beijing Quhuo Technology Co., Ltd. in 2012. In preparation of its initial public offering (“IPO”) in the United States, the Company underwent a series of restructuring in 2019 (the “Restructuring”) in order to establish the Company as the parent company and Beijing Quhuo Technology Co., Ltd. (“Beijing Quhuo” or the “VIE”) as the variable interest entity of the Company. On June 14, 2019, the Company incorporated a wholly-owned subsidiary, Quhuo Investment Limited (“Quhuo BVI”) in the British Virgin Islands (“BVI”). On June 17, 2019, the Company incorporated another wholly-owned subsidiary, Quhuo Technology Investment (Hong Kong) Limited (“Quhuo HK”) in Hong Kong. On July 31, 2019, the Company incorporated a wholly-owned subsidiary, Beijing Quhuo Information Technology Co., Ltd. (“WFOE”) in the PRC. As PRC laws and regulations prohibit and restrict foreign ownership of internet value-added businesses, the Company operates its business primarily through the VIE and the subsidiaries of the VIE. The Company, through the WFOE, entered into power of attorney agreements and an exclusive call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were entered into with the VIE through the WFOE, which obligate the WFOE to absorb a majority of the risk of loss from the VIE’s activities and entitle the WFOE to receive a majority of its residual returns. In addition, the WFOE entered into an equity interest pledge agreement for equity interests in the VIE held by the nominee shareholders of the VIE. The Company also agreed to provide unlimited financial support to the VIE for its operations. Despite the lack of technical majority ownership, the Company has effective control of the VIE through the VIE Agreements and a parent-subsidiary relationship exists between the Company and the VIE. Through the VIE Agreements, the shareholders of the VIE effectively assigned all of their voting rights underlying their equity interest in the VIE to the Company. In addition, through the other exclusive agreements, which consist of exclusive call option agreement, exclusive business cooperation agreement, and equity interest pledge agreement, the Company, through its wholly-owned subsidiaries in the PRC, have the right to receive economic benefits from the VIE that could be potentially significant to the VIE. Lastly, through the financial support undertaking letter, the Company has the obligation to absorb losses of the S-X 3A-02 Consolidation: Overall As of September 30, 2021, RMB271,867 of accounts receivable and RMB15,016 of property and equipment of the VIE were pledged or collateralized. Creditors of the VIE have no recourse to the general credit of the Company, who is the primary beneficiary of the VIE, through its 100% controlled subsidiary WFOE. The Company did not provide any financial or other support to the VIE other than what is obligated by the agreements described above. The following table sets forth the assets and liabilities of the VIE’s included in the Company’s consolidated balance sheets:
As of December 31, As of September 30,
2020 2021 2021
RMB RMB US$
ASSETS:
Current assets:
Cash 93,007 53,156 8,250
Restricted cash 401 2,314 359
Short-term investments 34,634 36,591 5,679
Accounts receivable 381,248 468,159 72,657
Prepayments and other current assets 44,662 64,347 9,986
Amounts due from related parties 2,940 — —
Total current assets 556,892 624,567 96,931
Non-current
Property and equipment, net 23,310 15,829 2,457
Intangible assets, net 111,990 129,382 20,080
Long-term investments 1,065 6,105 947
Operating lease right-of-use 32,534 8,302 1,288
Goodwill 118,724 118,724 18,426
Deferred tax assets 2,370 13,794 2,141
Other non-current 105,501 142,144 22,060
Total non-current 395,494 434,280 67,399
Total assets 952,386 1,058,847 164,330
As of December 31, As of September 30,
2020 2021 2021
RMB RMB US$
LIABILITIES:
Current liabilities:
Accounts payable 268,939 303,965 47,175
Accrued expenses and other current liabilities 102,053 147,549 22,899
Short-term debt 73,837 140,574 21,817
Short-term lease liabilities 17,707 5,339 829
Amounts due to related parties 18,887 2,931
Total current liabilities 462,536 616,314 95,651
Non-current
Deferred tax liabilities 727 — —
Long-term debt 5,135 420 65
Long-term lease liabilities 14,623 1,695 263
Other non-current 41,014 48,996 7,604
Total non-current 61,499 51,111 7,932
Total liabilities 524,035 667,425 103,583
The VIE’s net asset balance was RMB428,351 and RMB391,422 (US$60,747 ) e The table sets forth the results of operations and cash flows of the VIE included in the Company’s consolidated statements of comprehensive loss and cash flows for the nine months ended September 30, 2020 and 2021, respectively:
Nine Months Ended September 30,
2020 2021 2021
RMB RMB US$
Revenue 1,709,739 2,943,811 456,872
Net loss (27,388 ) (73,706 ) (11,439 )
Net cash provided by (used in) operating activities 34,949 (28,121 ) (4,365 )
Net cash used in investing activities (102,393 ) (47,603 ) (7,387 )
Net cash provided by financing activities 65,936 37,698 5,850
Effect of exchange rate changes on cash 324 88 14
Net (decrease) increase in cash (1,184 ) (37,938 ) (5,88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 e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1 are not necessarily indicative of results to be expected for any other interim period or for the full year of 2021. The consolidated balance sheet as of December 31, 2020 was derived from the audited consolidated financial statements at that date but does not include all of the disclosures required by U.S. GAAP for annual financial statements. These unaudited interim condensed consolidated financial statements should be read in conjunction with the Company’s consolidated financial statements for the year ended December 31, 2020. Principles of consolidation The consolidated financial statements include the financial statements of the Company, its subsidiaries, the VIE and the subsidiaries of the VIE.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Company’s consolidated financial statements include, but are not limited to, allowance for doubtful accounts for accounts receivable, fair value of short-term investment, useful lives of property, equipment and intangible assets, incremental borrowing rate (“IBR”) applied in lease liabilities, impairment of long-lived assets, goodwill and long-term investments, purchase price allocation and fair value of contingent consideration with respect to business combinations, valuation allowance for deferred tax assets, the grant date fair value of share-based payment awards and fair value of intangible assets acquired associated with non-monetary Convenience translation Amounts in US$ are presented for the convenience of the reader and are translated at the noon buying rate of US$1.00 to RMB6.4434 on September 30, 2021 in the City of New York for cable transfers of RMB as certified for customs purposes by the Federal Reserve Bank of New York. No representation is made that the RMB amounts could have been, or could be, converted into US$ at such rate. Fair value measurements Financial instruments of the Company primarily include cash, short-term investments, accounts receivable, other receivables, accounts payable and accrued liabilities, other receivables, amounts due from and due to related parties, long-term investments, deposits, equity consideration payable, contingent consideration payable, short-term debt, long-term debt and redeemable convertible preferred shares. The Company applies ASC 820, Fair Value Measurements and Disclosures ASC 820 establishes a three-tier fair value hierarchy, which prioritizes the inputs used in measuring fair value as follows: Level 1-Observable Level 2-Include Level 3-Unobservable The Company’s financial assets and liabilities measured at fair value are summarized below:
Fair value measurement or disclosure at September 30, 2021 using
Total fair September 30, 2021 Quoted prices in active market for identical assets (Level 1) Significant other observable (Level 2) Significant unobservable inputs (Level 3) Total gains (losses) for the nine months ended September 30, 2021
(Unaudited) RMB (Unaudited) RMB (Unaudited) RMB (Unaudited) RMB (Unaudited) RMB
Assets
Short-term investments, commercial bank deposits - recurring 36,820 — 36,820 — —
Short-term investments, alternative investment fund (1) 160,774 — — — (2,572 )
Total 197,594 — 36,820 — (2,572 )
Liabilities
Payables for contingent consideration 19,252 — — 19,252 —
Total 19,252 — — 19,252 —
Fair value measurement or disclosure at December 31, 2020 using
Total fair December 31, Quoted prices in active market for identical assets (Level 1) Significant other observable (Level 2) Significant unobservable inputs (Level 3) Total gains (losses) for the nine months ended September 30, 2020
RMB RMB RMB RMB RMB
Assets
Short-term investments, commercial bank deposits - recurring 36,197 — 36,197 — —
Short-term investments, alternative investment fund (1) 165,381 — — — 26,467
Total 201,578 — 36,197 — 26,467
Liabilities
Purchase consideration payables 19,252 — — 19,252 —
Total 19,252 — — 19,252 —
(1)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on the consolidated statements of balance sheets. The Company did not transfer any assets or liabilities in or out of Level 3 during the nine months ended September 30, 2020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3. Revenues The following table presents the Company’s revenues disaggregated by revenue category. All revenues were generated in the PRC.
Nine Months Ended September 30,
2020 2021 2021
RMB RMB US$
On-demand 1,689,295 2,804,657 435,275
Mobility service solutions 16,390 77,312 11,999
Housekeeping solutions and other services 3,080 56,639 8,790
Others 974 5,203 808
Total revenues 1,709,739 2,943,811 456,8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12:17:45Z</dcterms:created>
  <dcterms:modified xmlns:dcterms="http://purl.org/dc/terms/" xmlns:xsi="http://www.w3.org/2001/XMLSchema-instance" xsi:type="dcterms:W3CDTF">2021-12-21T12:17:45Z</dcterms:modified>
</cp:coreProperties>
</file>